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Statement of Stockholders' Equ6" sheetId="6" r:id="rId6"/>
    <s:sheet name="Consolidated Statements of Cash" sheetId="7" r:id="rId7"/>
    <s:sheet name="Summary of Significant Accounti" sheetId="8" r:id="rId8"/>
    <s:sheet name="Property Plant and Equipment" sheetId="9" r:id="rId9"/>
    <s:sheet name="Intangible Assets" sheetId="10" r:id="rId10"/>
    <s:sheet name="Advance from Related Party" sheetId="11" r:id="rId11"/>
    <s:sheet name="Short-Term Notes Payable (Relat" sheetId="12" r:id="rId12"/>
    <s:sheet name="Convertible Note (Related and U" sheetId="13" r:id="rId13"/>
    <s:sheet name="Long term Debt" sheetId="14" r:id="rId14"/>
    <s:sheet name="Commitments and Contingencies" sheetId="15" r:id="rId15"/>
    <s:sheet name="Stockholders' Equity" sheetId="16" r:id="rId16"/>
    <s:sheet name="Outstanding Warrants" sheetId="17" r:id="rId17"/>
    <s:sheet name="Interest Expense" sheetId="18" r:id="rId18"/>
    <s:sheet name="Income Taxes" sheetId="19" r:id="rId19"/>
    <s:sheet name="Business Segments" sheetId="20" r:id="rId20"/>
    <s:sheet name="Subsequent Events" sheetId="21" r:id="rId21"/>
    <s:sheet name="Summary of Significant Accoun22" sheetId="22" r:id="rId22"/>
    <s:sheet name="Summary of Significant Accoun23" sheetId="23" r:id="rId23"/>
    <s:sheet name="Property Plant and Equipment (T" sheetId="24" r:id="rId24"/>
    <s:sheet name="Intangible Assets (Tables)" sheetId="25" r:id="rId25"/>
    <s:sheet name="Short-Term Notes Payable (Rel26" sheetId="26" r:id="rId26"/>
    <s:sheet name="Convertible Note (Related and27" sheetId="27" r:id="rId27"/>
    <s:sheet name="Commitments and Contingencies (" sheetId="28" r:id="rId28"/>
    <s:sheet name="Stockholders' Equity (Tables)" sheetId="29" r:id="rId29"/>
    <s:sheet name="Outstanding Warrants (Tables)" sheetId="30" r:id="rId30"/>
    <s:sheet name="Income Taxes (Tables)" sheetId="31" r:id="rId31"/>
    <s:sheet name="Business Segments (Tables)" sheetId="32" r:id="rId32"/>
    <s:sheet name="Summary of Significant Accoun33" sheetId="33" r:id="rId33"/>
    <s:sheet name="Summary of Significant Accoun34" sheetId="34" r:id="rId34"/>
    <s:sheet name="Property Plant and Equipment (D" sheetId="35" r:id="rId35"/>
    <s:sheet name="Property Plant and Equipment - " sheetId="36" r:id="rId36"/>
    <s:sheet name="Intangible Assets (Details Narr" sheetId="37" r:id="rId37"/>
    <s:sheet name="Intangible Assets - Estimated A" sheetId="38" r:id="rId38"/>
    <s:sheet name="Advance from Related Party (Det" sheetId="39" r:id="rId39"/>
    <s:sheet name="Short-Term Notes Payable (Rel40" sheetId="40" r:id="rId40"/>
    <s:sheet name="Short-Term Notes Payable (Rel41" sheetId="41" r:id="rId41"/>
    <s:sheet name="Short-Term Notes Payable (Rel42" sheetId="42" r:id="rId42"/>
    <s:sheet name="Convertible Note (Related and43" sheetId="43" r:id="rId43"/>
    <s:sheet name="Convertible Note (Related and44" sheetId="44" r:id="rId44"/>
    <s:sheet name="Convertible Note (Related and45" sheetId="45" r:id="rId45"/>
    <s:sheet name="Long Term Debt (Details Narrati" sheetId="46" r:id="rId46"/>
    <s:sheet name="Commitments and Contingencies47" sheetId="47" r:id="rId47"/>
    <s:sheet name="Commitments and Contingencies -" sheetId="48" r:id="rId48"/>
    <s:sheet name="Stockholders' Equity (Details N" sheetId="49" r:id="rId49"/>
    <s:sheet name="Stockholders' Equity - Schedule" sheetId="50" r:id="rId50"/>
    <s:sheet name="Stockholders' Equity - Schedu51" sheetId="51" r:id="rId51"/>
    <s:sheet name="Stockholders' Equity - Summary " sheetId="52" r:id="rId52"/>
    <s:sheet name="Outstanding Warrants - Summary " sheetId="53" r:id="rId53"/>
    <s:sheet name="Interest Expense (Details Narra" sheetId="54" r:id="rId54"/>
    <s:sheet name="Income Taxes (Details Narrative" sheetId="55" r:id="rId55"/>
    <s:sheet name="Income Taxes - Summary of Incom" sheetId="56" r:id="rId56"/>
    <s:sheet name="Income Taxes - Summary of Statu" sheetId="57" r:id="rId57"/>
    <s:sheet name="Income Taxes - Components of Ne" sheetId="58" r:id="rId58"/>
    <s:sheet name="Income Taxes - Summary of Net O" sheetId="59" r:id="rId59"/>
    <s:sheet name="Business Segments (Details Narr" sheetId="60" r:id="rId60"/>
    <s:sheet name="Business Segments - Revenue fro" sheetId="61" r:id="rId61"/>
    <s:sheet name="Business Segments - Revenue by "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579">
  <si>
    <t>Document and Entity Information - USD ($)</t>
  </si>
  <si>
    <t>12 Months Ended</t>
  </si>
  <si>
    <t>Mar. 31, 2015</t>
  </si>
  <si>
    <t>Jun. 22, 2015</t>
  </si>
  <si>
    <t>Sep. 30, 2014</t>
  </si>
  <si>
    <t>Document And Entity Information</t>
  </si>
  <si>
    <t>Entity Registrant Name</t>
  </si>
  <si>
    <t>BARFRESH FOOD GROUP INC.</t>
  </si>
  <si>
    <t>Entity Central Index Key</t>
  </si>
  <si>
    <t>Document Type</t>
  </si>
  <si>
    <t>10-K</t>
  </si>
  <si>
    <t>Document Period End Date</t>
  </si>
  <si>
    <t>Mar. 31,
		2015</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FH</t>
  </si>
  <si>
    <t>Document Fiscal Period Focus</t>
  </si>
  <si>
    <t>FY</t>
  </si>
  <si>
    <t>Document Fiscal Year Focus</t>
  </si>
  <si>
    <t>Consolidated Balance Sheets - USD ($)</t>
  </si>
  <si>
    <t>Mar. 31, 2014</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Short-term notes payable - related party, net of discount</t>
  </si>
  <si>
    <t>Short-term notes payable, net of discount</t>
  </si>
  <si>
    <t>Convertible note, net of discount</t>
  </si>
  <si>
    <t>Current portion of long term debt</t>
  </si>
  <si>
    <t>Total current liabilities</t>
  </si>
  <si>
    <t>Long term debt</t>
  </si>
  <si>
    <t>Total liabilities</t>
  </si>
  <si>
    <t>Commitments and contingencies</t>
  </si>
  <si>
    <t>Stockholders' equity:</t>
  </si>
  <si>
    <t>Preferred stock, $0.000001 par value, 5,000,000 shares authorized, none issued or outstanding</t>
  </si>
  <si>
    <t>Common stock, $0.000001 par value; 95,000,000 shares authorized; and 77,720,828 and 65,247,660, shares issued and outstanding at March 31, 2015 and 2014, respectively</t>
  </si>
  <si>
    <t>Additional paid in capital</t>
  </si>
  <si>
    <t>Accumulated deficit</t>
  </si>
  <si>
    <t>Unearned servic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Statement of Stockholders' Equity - USD ($)</t>
  </si>
  <si>
    <t>Common Stock [Member]</t>
  </si>
  <si>
    <t>Additional Paid-In Capital [Member]</t>
  </si>
  <si>
    <t>Accumulated Deficit [Member]</t>
  </si>
  <si>
    <t>Unearned Services [Member]</t>
  </si>
  <si>
    <t>Total</t>
  </si>
  <si>
    <t>Balance at Mar. 31, 2013</t>
  </si>
  <si>
    <t>Balance, shares at Mar. 31, 2013</t>
  </si>
  <si>
    <t>Issuance of common stock and warrants for cash, net of expenses</t>
  </si>
  <si>
    <t>Issuance of common stock and warrants for cash, net of expenses, shares</t>
  </si>
  <si>
    <t>Effect of beneficial conversion and issuance of warrants in relation to convertible debt</t>
  </si>
  <si>
    <t>Effect of issuance of warrants in relation to debt (debt discount)</t>
  </si>
  <si>
    <t>Issuance of stock for services to non-employees</t>
  </si>
  <si>
    <t>Issuance of stock for services to non-employees, shares</t>
  </si>
  <si>
    <t>Issuance of stock for services to employee</t>
  </si>
  <si>
    <t>Issuance of stock for services to employee, shares</t>
  </si>
  <si>
    <t>Stock based compensation</t>
  </si>
  <si>
    <t>Adjustment to stock based comp</t>
  </si>
  <si>
    <t>Amortization of unearned services</t>
  </si>
  <si>
    <t>Net loss for the year</t>
  </si>
  <si>
    <t>Balance at Mar. 31, 2014</t>
  </si>
  <si>
    <t>Balance, shares at Mar. 31, 2014</t>
  </si>
  <si>
    <t>Issuance of stock for services to employee and directors</t>
  </si>
  <si>
    <t>Issuance of stock for services to employee and directors, shares</t>
  </si>
  <si>
    <t>Conversion of warrants</t>
  </si>
  <si>
    <t>Conversion of warrants, shares</t>
  </si>
  <si>
    <t>Balance at Mar. 31, 2015</t>
  </si>
  <si>
    <t>Balance, shares at Mar. 31, 2015</t>
  </si>
  <si>
    <t>Statement of Stockholders' Equity (Parenthetical) - USD ($)</t>
  </si>
  <si>
    <t>Statement of Stockholders' Equity [Abstract]</t>
  </si>
  <si>
    <t>Issuance of common stock and warrants, expenses</t>
  </si>
  <si>
    <t>Consolidated Statements of Cash Flows - USD ($)</t>
  </si>
  <si>
    <t>Cash flow from operating activities:</t>
  </si>
  <si>
    <t>Net loss for the period</t>
  </si>
  <si>
    <t>Adjustments to reconcile net loss to net cash used in operating activities:</t>
  </si>
  <si>
    <t>Depreciation</t>
  </si>
  <si>
    <t>Equity based compensation</t>
  </si>
  <si>
    <t>Amortization of intellectual property</t>
  </si>
  <si>
    <t>Amortization of debt discount</t>
  </si>
  <si>
    <t>Reserve for bad debt</t>
  </si>
  <si>
    <t>Purchase of assets for long term debt</t>
  </si>
  <si>
    <t>Changes in operating assets and liabilities</t>
  </si>
  <si>
    <t>Accounts receivable</t>
  </si>
  <si>
    <t>Receivable from related party</t>
  </si>
  <si>
    <t>Prepaid expenses</t>
  </si>
  <si>
    <t>Deferred rent</t>
  </si>
  <si>
    <t>Net cash used in operations</t>
  </si>
  <si>
    <t>Cash flow from investing activities:</t>
  </si>
  <si>
    <t>Purchase of fixed assets</t>
  </si>
  <si>
    <t>Disposition of fixed assets</t>
  </si>
  <si>
    <t>Purchase of patents</t>
  </si>
  <si>
    <t>Net Cash used in investing activities</t>
  </si>
  <si>
    <t>Cash flow from financing activities:</t>
  </si>
  <si>
    <t>Issuance of common stock and warrants for cash</t>
  </si>
  <si>
    <t>Issuance of short term notes</t>
  </si>
  <si>
    <t>Repayment of long term debt</t>
  </si>
  <si>
    <t>Repayment of convertible debt</t>
  </si>
  <si>
    <t>Issuance of convertible debt</t>
  </si>
  <si>
    <t>Advance from related party</t>
  </si>
  <si>
    <t>Repayment to related par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ng activities:</t>
  </si>
  <si>
    <t>Common stock issued for services/stock based compensation</t>
  </si>
  <si>
    <t>Fair value of warrants issued with convertible notes</t>
  </si>
  <si>
    <t>Value of beneficial conversion of convertible notes</t>
  </si>
  <si>
    <t>Fair value of warrants issued with notes payable</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ash and Cash Equivalents We consider all highly liquid investments
with an original maturity of three months or less, at the time of purchase, to be cash equivalents. Concentration of Credit Risk The amount of cash on deposit with financial
institutions exceeds the $250,000 federally insured limit at March 31, 2015.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mounts due to a related party, notes payable, and convertible notes.
The carrying value of our financial instruments approximates their fair value due to their relative short maturities. Accounts Receivable Accounts receivable are typically unsecured.
Our credit policy calls for payment generally within 30 days. The credit worthiness of a customer is evaluated prior to a sale.
As of March 31, 2015 there is an allowance for doubtful accounts $65,000. Intangible Assets Intangible assets are comprised of patents,
net of amortization. The patent costs are being amortized over the life of the patent, which is twenty years from the date of filing
the patent application. In accordance with ASC Topic 350 Intangibles - Goodwill and Other 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Equipment: 7 years Leasehold improvements:
2 years Vehicles 5 years Revenue Recognition We recognize revenue when there is persuasive
evidence of an arrangement, delivery has occurred or services have been rendered, the sales price is determinable, and collection
is reasonably assured. Research and Development Expenditures for research activities
relating to product development and improvement are charged to expense as incurred. We incurred $51,465 and $47,035, in research
and development expenses for the years ended March 31, 2015 and 2014, respectively. Rent Expense We recognize rent expense on a straight-line
basis over the reasonably assured lease term as defined in ASC Topic 840, Leases Earnings per Share We calculate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Property Plant and Equipment</t>
  </si>
  <si>
    <t>Property, Plant and Equipment [Abstract]</t>
  </si>
  <si>
    <t>Note 2. Property Plant and Equipment Major classes of property and equipment
at March 31, 2015 and 2014 consist of the following:
2015 2014
Furniture and fixtures $ 10,794 $ 13,331
Equipment 632,596 372,617
Leasehold Improvements 3,300 3,300
Vehicles 58,752 -
705,442 389,248
Less: accumulated depreciation (159,988 ) (87,146 )
545,454 302,102
Equipment not in service - 59,976
Property and equipment, net of depreciation $ 545,454 $ 362,078 We recorded depreciation expense related
to these assets of $72,103 and $53,951 for the years ended March 31, 2015 and 2014, respectively.</t>
  </si>
  <si>
    <t>Intangible Assets</t>
  </si>
  <si>
    <t>Goodwill and Intangible Assets Disclosure [Abstract]</t>
  </si>
  <si>
    <t xml:space="preserve">Note 3. Intangible Assets As of March 31, 2015 and 2014, intangible
assets primarily consists of patent costs of $748,806 and $736,648, less accumulated amortization of $97,373 and $35,994, respectively During the year ended March 31, 2014,
we acquired at a cost of $672,157, all of the international patent rights for a pre-portioned, ready to blend packet for beverages,
particularly, smoothies, shakes and frappes.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1,378 and $30,892 for the years ended March 31, 2015 and 2014, respectively. Estimated future amortization expense
related to intangible property as of March 31, 2015 is as follows:
Years ending March 31, Total Amortization
2015 $ 60,513
2017 60,513
2018 60,513
2019 60,513
2020 60,513
Later years 348,868
$ 651,433 </t>
  </si>
  <si>
    <t>Advance from Related Party</t>
  </si>
  <si>
    <t>Related Party Transactions [Abstract]</t>
  </si>
  <si>
    <t>Note 4. Advance from Related Party During the year ended March 31, 2014
we received a cash advance from an affiliate of a director and shareholder of the Company in the amount of $672,157 (Australian
$710,000), which was used for the purchase of certain international patent rights. The advance was repaid with interest calculated
at 6.0% per annum, $5,617. The repayment was made in the form of a note in the amount $200,000 and cash of $451,495, which was
net of a foreign exchange gain of $26,280, as payments were due in Australian dollars. During the years ended March 31, 2014
we received cash advances in the amounts of $12,975 from a relative of an officer of the Company. The advances bear no interest
and were repaid.</t>
  </si>
  <si>
    <t>Short-Term Notes Payable (Related and Unrelated)</t>
  </si>
  <si>
    <t>Debt Disclosure [Abstract]</t>
  </si>
  <si>
    <t>Note 5. Short-Term Notes Payable (Related
and Unrelated) In December 2013, we closed an offering
of $775,000 in short-term notes payable (Short-Term Notes), $500,000 of which was purchased by a significant shareholder,
$100,000 was purchased by the family trust of an officer, director and significant shareholder and $100,000 was purchased by a
company controlled by a director and significant shareholder. During 2014 the $100,000 that was purchased by the family trust of
an officer, director and significant shareholder is no longer considered to be owned by the officer as he is no longer, nor is
any other related party, the trustee and does not exercise control over the trust and is not classified as a related party debt.
The Short-Term Notes bear interest at a rate of 2% per annum and we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 In accordance with the guidance in ASC
Topic 470-20 Debt with Conversion and Other Options The relative value of the warrants was
$298,232, which was the amount recorded as debt discount. The amounts recorded as debt discount was amortized over the life of
the note, one year, and charged to interest expense. We estimated the effective interest rate as calculated to be approximately
52% but paid cash at a rate of 2% per annum. We exercised our right to extend the
due date of the Short-Term Notes to June 20, 2015. The extended Short-Term Notes bear at the rate of 3% per annum and required
us to issue additional warrants (Extension Warrants). We issued 898,842 warrants to the Short-Term Note holders for
the right to purchase shares of our common stock. Each warrant entitles the holder to purchase one share of our common stock at
a price of $0.485 per share, may be exercised on a cashless basis and are exercisable for a period of three years. As discussed above we accounted for
the warrants as per the guidance in ASC 470. The relative value of the new warrants, $164,638, was the amount recorded as the new
debt discount. The amounts recorded as debt discount is being amortized over the life of the note, six months, and charged to interest
expense. We estimated the effective interest rate as calculated to be approximately 53% but pay cash at a rate of 3% per annum. The fair value of the warrant, $0.23
per share, was calculated using the Black-Sholes option pricing model using the following assumptions:
Expected life (in years) 3
Volatility (based on a comparable company) 76.88 %
Risk Free interest rate 1.10 %
Dividend yield (on common stock) -% The balance at March 31, 2015 was comprised of:
Convertible notes payable, related and unrelated parties $ 775,000
Unamortized Debt discount (77,976 )
$ 697,024 Interest expenses includes direct interest
of $17,644 and amortization of debt discount of $316,917 for the year ended March 31, 2015 for this note.</t>
  </si>
  <si>
    <t>Convertible Note (Related and Unrelated)</t>
  </si>
  <si>
    <t>Note 6. Convertible Note (Related and
Unrelated) In August 2012, we closed an offering
of $440,000 of convertible note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 When the convertible notes were due
we settled the notes by repaying $40,000 of the notes in cash, issuing new convertible notes in the amount of $400,000 and received
payment for another note in the amount of $20,000. The new notes bear interest at a rate of 12% per annum and are due and payable
on September 6, 2015. In addition the new notes a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 In accordance with the guidance in ASC
470, we first calculated the fair value of the warrants issued and then determined the relative value of the notes and determined
that there was a beneficial conversion feature. 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relative value of the warrants to
the notes was $142,873, which was the amount recorded as a portion of the debt discount. We also recorded a beneficial conversion
feature on the convertible notes of $125,905. The amounts recorded as debt discount are being amortized over the life of the notes,
two years, and charged to interest expense. We estimated the effective interest rate as calculated to be approximately 74% but
will be paying cash at a rate of 12% per annum. The balance at March 31, 2015 was comprised
of:
Convertible notes payable, related and unrelated parties $ 420,000
Unamortized Debt discount (94,886 )
$ 325,114 Interest expenses includes direct interest
of $50,400 and amortization of debt discount of $132,054 for the year ended March 31, 2015 for this note.</t>
  </si>
  <si>
    <t>Long term Debt</t>
  </si>
  <si>
    <t>Note 7. Long term Debt Long term debt at March 31, 2015 consists
of installment payments on two vehicles maturing in November 2019 and April 2020. The installment agreements bears no interest.
Monthly payments are $629 per month.</t>
  </si>
  <si>
    <t>Commitments and Contingencies</t>
  </si>
  <si>
    <t>Commitments and Contingencies Disclosure [Abstract]</t>
  </si>
  <si>
    <t xml:space="preserve">Note 8. Commitments and Contingencies We lease office space under a non-cancelable operating lease,
which expires October 31, 2014. We renewed the lease and it will now expire on November 7, 2016. The aggregate minimum requirements under non-cancelable leases
as of March 31, 2015 is as follows:
Fiscal Years ending March 31,
2016 $ 91,881
2017 54,529
$ 145,410 </t>
  </si>
  <si>
    <t>Stockholders' Equity</t>
  </si>
  <si>
    <t>Equity [Abstract]</t>
  </si>
  <si>
    <t xml:space="preserve">Note 9. Stockholders Equity During the year ended March 31, 2014,
we completed an offering of common stock units at a price of $0.25 per unit. Each unit consists of one share of common stock and
a three year warrant to purchase one-half (1/2) share of our common stock at an exercise price of $0.50 per share (Unit
or Units). We sold 1,600,000 units representing 1,600,000 shares and warrants to purchase 800,000 shares for total
consideration of $400,000. The fair value of the warrants, $123,496,
was estimated at the date of grant using the Black-Scholes option pricing model, with an allocation of the proceeds applied to
the warrants. The difference between the warrant allocation and the proceeds was allocated to the shares of common stock issued.
The fair value of the warrants has been included in the total additional paid in capital. The following assumptions were used in
the Black-Scholes option pricing model:
Expected life (in years) 3
Volatility (based on a comparable company) 100 %
Risk Free interest rate 0.36 %
Dividend yield (on common stock) - During July and August of 2013 we completed
an offering of common stock units at a price of $0.25 per unit. Each unit consisted of one share of common stock, a three-year
warrant to purchase one share of our common stock at an exercise price of $0.25 per share (which may be exercised on a cashless
basis), and a five-year warrant to purchase one-half (1/2) share of our common stock at an exercise price of $0.50 per share (Unit
or Units) for total consideration of $1,906,500 less $267,645 in cost for a net amount received of $1,638,855. The fair value of the warrants, estimated
at the date of grant using the Black-Scholes option pricing model was $3,089,919. The estimated value was higher than the proceeds
received from the sale of the units. Accordingly, the proceeds received less the par value of the common stock, has been included
in the total additional paid in capital. The following assumptions were used in the Black-Scholes option pricing model:
Expected life (in years) 3 - 5
Volatility (based on a comparable company) 87 - 106 %
Risk Free interest rate 0.67 - 1.38 %
Dividend yield (on common stock) - During March 2014 we completed an offering
of common stock units at a price of $.50 per unit. Each unit consists of one share of common stock, a three-year warrant to purchase
one share of our common stock at an exercise price of $0.60 per share (which may be exercised on a cashless basis), and a five-year
warrant to purchase one-half (1/2) share of our common stock at an exercise price of $0.50 per share for total consideration of
$2,500,000 less $27,675 in cost for a net amount received of $2,472,325. Included in the cost of the offering is value of Units
issued to legal counsel for services in connection with the offering. The fair value of the warrants, estimated
at the date of grant using the Black-Scholes option pricing model was $1,001,396. The estimated value was higher than the proceeds
received from the sale of the units. Accordingly, the proceeds received less the par value of the common stock, has been included
in the total additional paid in capital. The following assumptions were used in the Black-Scholes option pricing model:
Expected life (in years) 3
Volatility (based on a comparable company) 83 %
Risk Free interest rate 0.91 %
Dividend yield (on common stock) - During the year ended March 31, 2014,
we terminated a contract with a non-employee. All previously unvested stock option expense attributed to the non-employee, in the
amount of $14,747 was reversed and credited to general and administrative expenses. Certain previously granted restricted
stock rights and stock options were subject to performance conditions. As a result of the employee termination the performance
conditions will not be met. In accordance with ASC Topic 718, Compensation - Stock Compensation (ASC 718), previously
recognized unvested equity based compensation cost of $103,488 has been reversed during the year ended March 31, 2014. During the year ended March 31, 2014
we issued 600,000 shares of common stock to officers and directors of the Company for services rendered. In accordance with ASC
718 compensation expense in the amount of $240,000 was recognized in the statement of operations for the year ended March 31, 2014.
The fair value of the stock was based on the trading value of the shares on the date of grant. During the year ended March 31, 2014,
we issued 55,000 shares of our common stock to non-employees for consulting services. Pursuant to the guidance in ASC 505, the
value of the shares was charged to expense in the amount of $28,730. The fair value of the stock was based on the trading value
of the shares on the date of grant. During the year ended March 31, 2014,
we issued options to purchase 800,000 shares of our common stock at an exercise price of $0.50 per share to a Director of the Company.
The options vested immediately and are exercisable for a period of 3 years from the date of issuance, February 14, 2014. The fair
value of the options, $115,119, which was charged to expenses, was estimated at the date of grant using the Black-Scholes option
pricing model with the following assumptions:
Expected life (in years) 3
Volatility (based on a comparable company) 84 %
Risk Free interest rate 0.91 %
Dividend yield (on common stock) - All other previously outstanding stock
options issued to employees were cancelled during the year ended March 31, 2014. During the year ended March 31, 2015
we completed two offerings of common stock units at a price of $0.50 per unit. Each unit consists of one share of common stock
and a five year warrant to purchase one-half (1/2) share of our common stock at an exercise price of $0.60 per share (Unit
or Units). We sold a total of 11,044,000 units representing 11,044,000 shares and warrants to purchase 5,522,000
shares for total consideration of $5,522,000. The fair value of the warrants, $1,842,613
was estimated at the date of grant using the Black-Scholes option pricing model, with an allocation of the proceeds applied to
the warrants. The difference between the warrant allocation and the proceeds was allocated to the shares of common stock issued.
The fair value of the warrants has been included in the total additional paid in capital. The following assumptions were used in
the Black-Scholes option pricing model:
Expected life (in years) 5
Volatility (based on a comparable company) 100 %
Risk Free interest rate 0.36 %
Dividend yield (on common stock) - During the year ended March 31, 2015
we issued 900,000 shares of common stock to an officer and two employees of the Company for services rendered. In accordance with
ASC Topic 718, Compensation - Stock Compensation (ASC 718), compensation expense in the amount of $446,460 was recognized
in the statement of operations. Also during the year ended March 31,
2015, we issued 155,000 shares of our restricted common stock to legal counsel and a consultant to the Company. In accordance with
ASC Topic 505, Equity-Based Payments to Non-Employees (ASC 505), expense in the amount of $113,845 was recognized
in the statement of operations. Additionally, during the year ended
March 31, 2015 we issued 64,100 shares of our Common Stock to a Director. The fair value of the stock was based on the trading
value of the shares on the date of grant. The shares vest over a one year period and are being amortized over that period. The
unamortized balance is shown as Unearned Services in the equity section of the Balance Sheet. We also issued options to purchase
600,000 shares of our common stock at an exercise price of $0.45 per share to two officers and directors and a director of
the Company. The options vested immediately and are exercisable for a period of 5 years from the date of issuance, January
21, 2014. The fair value of the options, $179,581, which was charged to expenses, was estimated at the date of grant using
the Black-Scholes option pricing model with the following assumptions:
Expected life (in years) 5
Volatility (based on a comparable company) 91 %
Risk Free interest rate 1.35 %
Dividend yield (on common stock) - During the year ended March 31, 2015
we issued 150,000 options to a director of the Company. The exercise price of the options is $0.54 per share, which was the fair
market value of the option on the date of grant and is exercisable for a period of 5 years. The options vest on the first anniversary
of the issuance, October 14, 2015. The unamortized balance is shown as Unearned Services in the equity section of the Balance Sheet. The fair value of the option, $0.3814
per share, ($57,209 in the aggregate) was calculated using the Black-Sholes option pricing model using the following assumptions
and is being written off over a 1 year period:
Expected life (in years) 5
Volatility (based on a comparable company) 91.8 %
Risk Free interest rate 1.45 %
Dividend yield (on common stock) - The following is a summary of outstanding stock options issued
to employees and directors as of Mach 31, 2015:
Number of Options Exercise price per share $ Average remaining term in years Aggregate intrinsic value at date of grant $
Outstanding April 1, 2013 625,000 1.00 -
Issued 800,000 0.50 -
Cancelled 625,000 1.00 - -
Outstanding March 31, 2014 800,000 0.50 - -
Issued 750,000 0.45 - 0.54 4.25 -
Cancelled - - - -
Outstanding March 31, 2015 1,550,000 0.45 - 0.54 4.25 -
Exercisable 1,400,000 0.45  0.50 3.02 - </t>
  </si>
  <si>
    <t>Outstanding Warrants</t>
  </si>
  <si>
    <t xml:space="preserve">Note 10. Outstanding Warrants The following is a summary of all outstanding
warrants as of March 31, 2015:
Number of warrants Exercise price per share $ Average remaining term in years Aggregate intrinsic value at date of grant
Warrants issued in connection with private placements of common stock 22,664,312 0.25 - 1.50 2.63 $ 1,907,650
Warrants issued in connection with private placement of convertible notes 1,680,000 0.25 1.45 $ -
Warrants issued in connection with short-term notes payable 2,190,509 .45 3.23 $ 64,583 </t>
  </si>
  <si>
    <t>Interest Expense</t>
  </si>
  <si>
    <t>Note 11. Interest Expense Interest expense includes direct interest of
$68,044 and $63,276 for the years ended March 31, 2015 and 2014, respectively, calculated based on the interest rate stated in
our debt instruments. In addition as more fully described in Note
6 above, interest expense includes non-cash amortization of the debt discount of $448,970 and $228,165 for the years ended March
31, 2015 and 2014, respectively. Interest expense also included various finance
charges of $1,447 for the year ended March 31, 2014.</t>
  </si>
  <si>
    <t>Income Taxes</t>
  </si>
  <si>
    <t>Income Tax Disclosure [Abstract]</t>
  </si>
  <si>
    <t>Note 12. Income Taxes Income tax provision (benefit) for the
years ended March 31, 2015 and 2014 is summarized below:
2015 2014
Current:
Federal $ - $ -
State - -
Total current - -
Deferred:
Federal (1,015,700 ) (790,200 )
State (98,600 ) (76,700 )
Total deferred (1,114,300 ) (866,900 )
Increase in valuation allowance 1,114,300 866,900 The provision for income taxes differs
from the amount computed by applying the statutory federal income tax rate before provision for income taxes. The sources and tax
effect of the differences are as follows:
2015 2014
Income tax provision at the federal statutory rate 34.0 % 34.0 %
State income taxes, net of federal benefit 3.3 % 3.3 %
Effect of net operating loss (37.3 %) (37.3 %)
- % - % Components of the net deferred income tax assets at March
31, 2015 and 2014 were as follows:
2015 2014
Net operating loss carryover $ 2,820,800 $ 1,706,500
Valuation allowance (2,820,800 ) (1,706,5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2,820,800 and $1,706,500 allowance at March 31, 2015 and 2014, respectively, is necessary to
reduce the deferred tax assets to the amount that will more likely than not be realized. The change in the valuation allowance
for the current year is $1,114,300. As of March 31, 2015, we have a net
operating loss carry forward of approximately $7,562,400. The loss will be available to offset future taxable income. If not used,
this carry forward will expire as follows:
2030 $ 1,000
2031 $ 63,800
2032 $ 345,900
2033 $ 1,840,300
2034 $ 2,324,100
2035 $ 2,987,300 As of March 31, 2015 we did not have
any significant unrecognized uncertain tax positions.</t>
  </si>
  <si>
    <t>Business Segments</t>
  </si>
  <si>
    <t>Segment Reporting [Abstract]</t>
  </si>
  <si>
    <t xml:space="preserve">Note 13. Business Segments During the years ended March 31, 2015
and 2014 we operate in only one segment and sold to two geographic location as follows:
2015 2014
Australia $ 6,968 $ 65,760
United States 204,499 44,325
$ 211,467 $ 110,085 All of our assets are located in the United States. The following is a breakdown of customers
representing more than 10% of sales for the year ended March 31, 2015
Revenue from customer Percentage of total revenue
Customer A $ 58,911 28.0 %
Customer B 52,195 24.8 %
Customer C 24,234 11.5 %
$ 135,340 64.3 % The following is a breakdown of customers representing more
than 10% of sales for the year ended March 31, 2014:
Revenue from customer Percentage of total revenue
Customer C $ 67,760 59.7 %
Customer D 20,160 18.3 %
Customer E 12,960 11.8 %
$ 100,880 89.8 % </t>
  </si>
  <si>
    <t>Subsequent Events</t>
  </si>
  <si>
    <t>Subsequent Events [Abstract]</t>
  </si>
  <si>
    <t>Note 14. Subsequent Events Management has evaluated all activity and concluded
that no subsequent events have occurred that would require recognition in the financial statements or disclosure in the notes to
the financial statements except as for the following: Subsequent to March 31, 2015, we renegotiated
the short term notes that were due June 2015. We repaid one note in full ($25,000), 50% of three notes were paid ($350,000) and
one note was converted to 71,429 shares of our common stock. The balance of the notes due, $350,000, are payable on September
20, 2015 and bear interest at 10% per annum.</t>
  </si>
  <si>
    <t>Summary of Significant Accounting Policies (Policies)</t>
  </si>
  <si>
    <t>Summary Of Significant Accounting Policies Policies</t>
  </si>
  <si>
    <t>Basis of Consolidation</t>
  </si>
  <si>
    <t>Basis of Consolidation The consolidated financial statements
include the financial statements of the Company and our wholly owned subsidiaries Barfresh Inc. and Smoothie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ash and Cash Equivalents</t>
  </si>
  <si>
    <t xml:space="preserve"> Cash and Cash Equivalents We consider all highly liquid investments
with an original maturity of three months or less, at the time of purchase, to be cash equivalents.</t>
  </si>
  <si>
    <t>Concentration of Credit Risk</t>
  </si>
  <si>
    <t>Concentration of Credit Risk The amount of cash on deposit with
financial institutions exceeds the $250,000 federally insured limit at March 31, 2015.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mounts due to a related party, notes payable, and convertible notes. The carrying value of
our financial instruments approximates their fair value due to their relative short maturities.</t>
  </si>
  <si>
    <t>Accounts Receivable Accounts receivable are typically unsecured.
Our credit policy calls for payment generally within 30 days. The credit worthiness of a customer is evaluated prior to a sale.
As of March 31, 2015 there is an allowance for doubtful accounts $65,000.</t>
  </si>
  <si>
    <t>Intangible Assets Intangible assets are comprised of
patents, net of amortization. The patent costs are being amortized over the life of the patent, which is twenty years from the
date of filing the patent application. In accordance with ASC Topic 350 Intangibles - Goodwill and Other</t>
  </si>
  <si>
    <t>Property, Plant and Equipment</t>
  </si>
  <si>
    <t>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Equipment: 7 years Leasehold improvements:
2 years Vehicles 5 years</t>
  </si>
  <si>
    <t>Revenue Recognition</t>
  </si>
  <si>
    <t>Revenue Recognition We recognize revenue when there is
persuasive evidence of an arrangement, delivery has occurred or services have been rendered, the sales price is determinable,
and collection is reasonably assured.</t>
  </si>
  <si>
    <t>Research and Development</t>
  </si>
  <si>
    <t>Research and Development Expenditures for research activities
relating to product development and improvement are charged to expense as incurred. We incurred $51,465 and $47,035, in research
and development expenses for the years ended March 31, 2015 and 2014, respectively.</t>
  </si>
  <si>
    <t>Rent Expense</t>
  </si>
  <si>
    <t xml:space="preserve">Rent Expense We recognize rent expense on a straight-line
basis over the reasonably assured lease term as defined in ASC Topic 840, Leases </t>
  </si>
  <si>
    <t>Earnings per Share</t>
  </si>
  <si>
    <t>Earnings per Share We calculate net los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Summary of Significant Accounting Policies (Tables)</t>
  </si>
  <si>
    <t>Summary of Estimated Useful Lives of Assets</t>
  </si>
  <si>
    <t>The estimated useful lives used for
financial statement purposes are: Furniture and fixtures:
5 years Equipment: 7 years Leasehold improvements:
2 years Vehicles 5 years</t>
  </si>
  <si>
    <t>Property Plant and Equipment (Tables)</t>
  </si>
  <si>
    <t>Major Classes of Property and Equipment</t>
  </si>
  <si>
    <t xml:space="preserve">Major classes of property and equipment
at March 31, 2015 and 2014 consist of the following:
2015 2014
Furniture and fixtures $ 10,794 $ 13,331
Equipment 632,596 372,617
Leasehold Improvements 3,300 3,300
Vehicles 58,752 -
705,442 389,248
Less: accumulated depreciation (159,988 ) (87,146 )
545,454 302,102
Equipment not in service - 59,976
Property and equipment, net of depreciation $ 545,454 $ 362,078 </t>
  </si>
  <si>
    <t>Intangible Assets (Tables)</t>
  </si>
  <si>
    <t>Estimated Amortization Expense Related to Patent</t>
  </si>
  <si>
    <t xml:space="preserve">Estimated future amortization expense
related to intangible property as of March 31, 2015 is as follows:
Years ending March 31, Total Amortization
2015 $ 60,513
2017 60,513
2018 60,513
2019 60,513
2020 60,513
Later years 348,868
$ 651,433 </t>
  </si>
  <si>
    <t>Short-Term Notes Payable (Related and Unrelated) (Tables) - Short-Term Notes Payable [Member]</t>
  </si>
  <si>
    <t>Schedule of Short Term Notes Payable</t>
  </si>
  <si>
    <t xml:space="preserve">The balance at March 31, 2015 was comprised of:
Convertible notes payable, related and unrelated parties $ 775,000
Unamortized Debt discount (77,976 )
$ 697,024 </t>
  </si>
  <si>
    <t>Warrant [Member]</t>
  </si>
  <si>
    <t>Schedule of Fair Value of Warrants Assumptions Used for Fair Value of Warrant</t>
  </si>
  <si>
    <t xml:space="preserve">The fair value of the warrant, $0.23
per share, was calculated using the Black-Sholes option pricing model using the following assumptions:
Expected life (in years) 3
Volatility (based on a comparable company) 76.88 %
Risk Free interest rate 1.10 %
Dividend yield (on common stock) -% </t>
  </si>
  <si>
    <t>Convertible Note (Related and Unrelated) (Tables) - Convertible Notes Payable [Member]</t>
  </si>
  <si>
    <t>Short-term Debt [Line Items]</t>
  </si>
  <si>
    <t>Schedule of Debt</t>
  </si>
  <si>
    <t xml:space="preserve">The balance at March 31, 2015 was comprised
of:
Convertible notes payable, related and unrelated parties $ 420,000
Unamortized Debt discount (94,886 )
$ 325,114 </t>
  </si>
  <si>
    <t>Schedule of Assumptions Used for Fair Value of Warrant</t>
  </si>
  <si>
    <t xml:space="preserve">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
  </si>
  <si>
    <t>Commitments and Contingencies (Tables)</t>
  </si>
  <si>
    <t>Summary of Aggregate Minimum Requirements Under Non-Cancelable Leases</t>
  </si>
  <si>
    <t xml:space="preserve">The aggregate minimum requirements under non-cancelable leases
as of March 31, 2015 is as follows:
Fiscal Years ending March 31,
2016 $ 91,881
2017 54,529
$ 145,410 </t>
  </si>
  <si>
    <t>Stockholders' Equity (Tables)</t>
  </si>
  <si>
    <t>Summary of Outstanding Stock Options Issued to Employees and Directors</t>
  </si>
  <si>
    <t xml:space="preserve">The following is a summary of outstanding stock options issued
to employees and directors as of Mach 31, 2015:
Number of Options Exercise price per share $ Average remaining term in years Aggregate intrinsic value at date of grant $
Outstanding April 1, 2013 625,000 1.00 -
Issued 800,000 0.50 -
Cancelled 625,000 1.00 - -
Outstanding March 31, 2014 800,000 0.50 - -
Issued 750,000 0.45 - 0.54 4.25 -
Cancelled - - - -
Outstanding March 31, 2015 1,550,000 0.45 - 0.54 4.25 -
Exercisable 1,400,000 0.45  0.50 3.02 - </t>
  </si>
  <si>
    <t>Warrant One [Member]</t>
  </si>
  <si>
    <t>Schedule of Fair Value of Warrant Using Black Sholes Option Pricing Model</t>
  </si>
  <si>
    <t xml:space="preserve">The following assumptions were used
in the Black-Scholes option pricing model:
Expected life (in years) 3
Volatility (based on a comparable company) 100 %
Risk Free interest rate 0.36 %
Dividend yield (on common stock) - </t>
  </si>
  <si>
    <t>Warrant Two [Member]</t>
  </si>
  <si>
    <t xml:space="preserve">The following assumptions were used
in the Black-Scholes option pricing model:
Expected life (in years) 3 - 5
Volatility (based on a comparable company) 87 - 106 %
Risk Free interest rate 0.67 - 1.38 %
Dividend yield (on common stock) - </t>
  </si>
  <si>
    <t>Warrant Three [Member]</t>
  </si>
  <si>
    <t xml:space="preserve">The following assumptions were used
in the Black-Scholes option pricing model:
Expected life (in years) 3
Volatility (based on a comparable company) 83 %
Risk Free interest rate 0.91 %
Dividend yield (on common stock) - </t>
  </si>
  <si>
    <t>Warrant Four [Member]</t>
  </si>
  <si>
    <t xml:space="preserve">The following assumptions were used
in the Black-Scholes option pricing model:
Expected life (in years) 5
Volatility (based on a comparable company) 100 %
Risk Free interest rate 0.36 %
Dividend yield (on common stock) - </t>
  </si>
  <si>
    <t>Stock Option One [Member]</t>
  </si>
  <si>
    <t>Schedule of Fair Value Assumptions of Option Using Black Sholes Option Pricing Model</t>
  </si>
  <si>
    <t xml:space="preserve">The fair value of the options, $115,119,
which was charged to expenses, was estimated at the date of grant using the Black-Scholes option pricing model with the following
assumptions:
Expected life (in years) 3
Volatility (based on a comparable company) 84 %
Risk Free interest rate 0.91 %
Dividend yield (on common stock) - </t>
  </si>
  <si>
    <t>Stock Option Two [Member]</t>
  </si>
  <si>
    <t xml:space="preserve">The fair value of the options, $179,581,
which was charged to expenses, was estimated at the date of grant using the Black-Scholes option pricing model with the following
assumptions:
Expected life (in years) 5
Volatility (based on a comparable company) 91 %
Risk Free interest rate 1.35 %
Dividend yield (on common stock) - </t>
  </si>
  <si>
    <t>Stock Option Three [Member]</t>
  </si>
  <si>
    <t xml:space="preserve">The fair value of the option, $0.3814
per share, ($57,209 in the aggregate) was calculated using the Black-Sholes option pricing model using the following assumptions
and is being written off over a 1 year period:
Expected life (in years) 5
Volatility (based on a comparable company) 91.8 %
Risk Free interest rate 1.45 %
Dividend yield (on common stock) - </t>
  </si>
  <si>
    <t>Outstanding Warrants (Tables)</t>
  </si>
  <si>
    <t>Summary of Outstanding Warrants</t>
  </si>
  <si>
    <t xml:space="preserve">The following is a summary of all outstanding
warrants as of March 31, 2015:
Number of warrants Exercise price per share $ Average remaining term in years Aggregate intrinsic value at date of grant
Warrants issued in connection with private placements of common stock 22,664,312 0.25 - 1.50 2.63 $ 1,907,650
Warrants issued in connection with private placement of convertible notes 1,680,000 0.25 1.45 $ -
Warrants issued in connection with short-term notes payable 2,190,509 .45 3.23 $ 64,583 </t>
  </si>
  <si>
    <t>Income Taxes (Tables)</t>
  </si>
  <si>
    <t>Summary of Income Tax Provision (Benefit)</t>
  </si>
  <si>
    <t xml:space="preserve">Income tax provision (benefit) for the
years ended March 31, 2015 and 2014 is summarized below:
2015 2014
Current:
Federal $ - $ -
State - -
Total current - -
Deferred:
Federal (1,015,700 ) (790,200 )
State (98,600 ) (76,700 )
Total deferred (1,114,300 ) (866,900 )
Increase in valuation allowance 1,114,300 866,900 </t>
  </si>
  <si>
    <t>Summary of Statutory Federal Income Tax Rate Before Provision for Income Taxes</t>
  </si>
  <si>
    <t>The provision for income taxes differs
from the amount computed by applying the statutory federal income tax rate before provision for income taxes. The sources and tax
effect of the differences are as follows:
2015 2014
Income tax provision at the federal statutory rate 34.0 % 34.0 %
State income taxes, net of federal benefit 3.3 % 3.3 %
Effect of net operating loss (37.3 %) (37.3 %)
- % - %</t>
  </si>
  <si>
    <t>Components of Net Deferred Income Tax Assets</t>
  </si>
  <si>
    <t xml:space="preserve">Components of the net deferred income tax assets at March
31, 2015 and 2014 were as follows:
2015 2014
Net operating loss carryover $ 2,820,800 $ 1,706,500
Valuation allowance (2,820,800 ) (1,706,500 )
$ - $ - </t>
  </si>
  <si>
    <t>Summary of Net Operating Loss Carry Forward Offset Future Taxable Income Expire</t>
  </si>
  <si>
    <t xml:space="preserve">As of March 31, 2015, we have a net
operating loss carry forward of approximately $7,562,400. The loss will be available to offset future taxable income. If not used,
this carry forward will expire as follows:
2030 $ 1,000
2031 $ 63,800
2032 $ 345,900
2033 $ 1,840,300
2034 $ 2,324,100
2035 $ 2,987,300 </t>
  </si>
  <si>
    <t>Business Segments (Tables)</t>
  </si>
  <si>
    <t>Revenue from External Customers by Geographic Areas</t>
  </si>
  <si>
    <t xml:space="preserve"> During the years ended March 31, 2015
and 2014 we operate in only one segment and sold to two geographic location as follows:
2015 2014
Australia $ 6,968 $ 65,760
United States 204,499 44,325
$ 211,467 $ 110,085 </t>
  </si>
  <si>
    <t>Revenue by Major Customers by Reporting Segments</t>
  </si>
  <si>
    <t>The following is a breakdown of customers
representing more than 10% of sales for the year ended March 31, 2015
Revenue from customer Percentage of total revenue
Customer A $ 58,911 28.0 %
Customer B 52,195 24.8 %
Customer C 24,234 11.5 %
$ 135,340 64.3 % The following is a breakdown of customers representing more
than 10% of sales for the year ended March 31, 2014:
Revenue from customer Percentage of total revenue
Customer C $ 67,760 59.7 %
Customer D 20,160 18.3 %
Customer E 12,960 11.8 %
$ 100,880 89.8 %</t>
  </si>
  <si>
    <t>Summary of Significant Accounting Policies (Details Narrative) - USD ($)</t>
  </si>
  <si>
    <t>Cash federally insured limit value</t>
  </si>
  <si>
    <t>Allowance for doubtful accounts</t>
  </si>
  <si>
    <t>Amortized over the life of patent</t>
  </si>
  <si>
    <t>20 years</t>
  </si>
  <si>
    <t>Research and development expenses</t>
  </si>
  <si>
    <t>Summary of Significant Accounting Policies - Schedule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Vehicles [Member]</t>
  </si>
  <si>
    <t>Property Plant and Equipment (Details Narrative) - USD ($)</t>
  </si>
  <si>
    <t>Depreciation expense</t>
  </si>
  <si>
    <t>Property Plant and Equipment - Major Classes of Property and Equipment (Details) - USD ($)</t>
  </si>
  <si>
    <t>Property, plant and equipment, gross</t>
  </si>
  <si>
    <t>Less: accumulated depreciation</t>
  </si>
  <si>
    <t>Property, plant and equipment</t>
  </si>
  <si>
    <t>Equipment not in service</t>
  </si>
  <si>
    <t>Property and equipment, net of depreciation</t>
  </si>
  <si>
    <t>Intangible Assets (Details Narrative) - USD ($)</t>
  </si>
  <si>
    <t>Patent costs</t>
  </si>
  <si>
    <t>Accumulated amortization on patents</t>
  </si>
  <si>
    <t>Patents [Member]</t>
  </si>
  <si>
    <t>Patent rights acquired</t>
  </si>
  <si>
    <t>Expiration date of patent</t>
  </si>
  <si>
    <t>2025-12</t>
  </si>
  <si>
    <t>Amortization of patent costs</t>
  </si>
  <si>
    <t>Intangible Assets - Estimated Amortization Expense Related to Patent (Details) - USD ($)</t>
  </si>
  <si>
    <t>Later years</t>
  </si>
  <si>
    <t>Advance from Related Party (Details Narrative)</t>
  </si>
  <si>
    <t>Mar. 31, 2015USD ($)</t>
  </si>
  <si>
    <t>Mar. 31, 2014USD ($)</t>
  </si>
  <si>
    <t>Mar. 31, 2014AUD</t>
  </si>
  <si>
    <t>Repayment of debt in the form of note</t>
  </si>
  <si>
    <t>Repayment of debt in cash</t>
  </si>
  <si>
    <t>Director And Shareholder [Member]</t>
  </si>
  <si>
    <t>Cash received from affiliate</t>
  </si>
  <si>
    <t>Percentage of interest paid to related party</t>
  </si>
  <si>
    <t>6.00%</t>
  </si>
  <si>
    <t>Amount of Interest paid to related party</t>
  </si>
  <si>
    <t>Foreign exchange gain</t>
  </si>
  <si>
    <t>Advances to related party</t>
  </si>
  <si>
    <t>Director And Shareholder [Member] | Australian Dollar [Member]</t>
  </si>
  <si>
    <t>Cash received from affiliate | AUD</t>
  </si>
  <si>
    <t>Short-Term Notes Payable (Related and Unrelated) (Details Narrative) - USD ($)</t>
  </si>
  <si>
    <t>1 Months Ended</t>
  </si>
  <si>
    <t>Dec. 31, 2013</t>
  </si>
  <si>
    <t>Proceeds from short term debt</t>
  </si>
  <si>
    <t>Notes payable to related parties current</t>
  </si>
  <si>
    <t>Proceeds from related party debt</t>
  </si>
  <si>
    <t>Short term debt interest rate</t>
  </si>
  <si>
    <t>2.00%</t>
  </si>
  <si>
    <t>3.00%</t>
  </si>
  <si>
    <t>Notes payable due date</t>
  </si>
  <si>
    <t>Dec. 20,
		2014</t>
  </si>
  <si>
    <t>Issuance of warrants to purchase of common stock</t>
  </si>
  <si>
    <t>Warrant, exercise price per share</t>
  </si>
  <si>
    <t>$ .45</t>
  </si>
  <si>
    <t>Warrant, exercisable period</t>
  </si>
  <si>
    <t>Fair value of warrant per share</t>
  </si>
  <si>
    <t>Fair value of warrants amount</t>
  </si>
  <si>
    <t>Extended warrants term</t>
  </si>
  <si>
    <t>3 years</t>
  </si>
  <si>
    <t>Debt instrument effective rate percentage</t>
  </si>
  <si>
    <t>53.00%</t>
  </si>
  <si>
    <t>Short-term notes interest rate increase</t>
  </si>
  <si>
    <t>Family Trust Officer Director And Significant Shareholder [Member]</t>
  </si>
  <si>
    <t>Short-Term Notes Payable [Member]</t>
  </si>
  <si>
    <t>Short-term notes extend due date</t>
  </si>
  <si>
    <t>Jun. 20,
		2015</t>
  </si>
  <si>
    <t>Issuance of warrant to debt holders to purchase of common stock, shares</t>
  </si>
  <si>
    <t>Extended debt instruments maturity date</t>
  </si>
  <si>
    <t>We exercised our right to extend the due date of
the Short-Term Notes to June 20, 2015. The extended Short-Term Notes bear at the rate of 3% per annum and we required us to issue
additional warrants (Extension Warrants).</t>
  </si>
  <si>
    <t>Interest expenses includes direct interest</t>
  </si>
  <si>
    <t>Short-Term Notes Payable [Member] | Warrant [Member]</t>
  </si>
  <si>
    <t>Amount recorded as debt discount</t>
  </si>
  <si>
    <t>Debt discount amortized over the life</t>
  </si>
  <si>
    <t>1 year</t>
  </si>
  <si>
    <t>Estimated effective interest rate</t>
  </si>
  <si>
    <t>52.00%</t>
  </si>
  <si>
    <t>Interest rate per annum</t>
  </si>
  <si>
    <t>Significant Shareholder [Member]</t>
  </si>
  <si>
    <t>Officer, Director And Significant Shareholder [Member]</t>
  </si>
  <si>
    <t>Director And Significant Shareholder [Member]</t>
  </si>
  <si>
    <t>Short-Term Notes Payable (Related and Unrelated) - Schedule of Fair Value of Warrants Assumptions Used for Fair Value of Warrant (Details) - 12 months ended Mar. 31, 2015 - Warrant [Member] - Short-Term Notes Payable [Member]</t>
  </si>
  <si>
    <t>Expected life (in years)</t>
  </si>
  <si>
    <t>Volatility (based on a comparable company)</t>
  </si>
  <si>
    <t>76.88%</t>
  </si>
  <si>
    <t>Risk Free interest rate</t>
  </si>
  <si>
    <t>1.10%</t>
  </si>
  <si>
    <t>Dividend yield (on common stock)</t>
  </si>
  <si>
    <t>Short-Term Notes Payable (Related and Unrelated) - Schedule of Short Term Notes Payable (Details)</t>
  </si>
  <si>
    <t>Convertible notes payable, related and unrelated parties</t>
  </si>
  <si>
    <t>Unamortized Debt discount</t>
  </si>
  <si>
    <t>Convertible notes payable</t>
  </si>
  <si>
    <t>Convertible Note (Related and Unrelated) (Details Narrative) - USD ($)</t>
  </si>
  <si>
    <t>Aug. 31, 2012</t>
  </si>
  <si>
    <t>Issuance of convertible notes</t>
  </si>
  <si>
    <t>Repayment of debt</t>
  </si>
  <si>
    <t>Convertible notes, beneficial conversion feature</t>
  </si>
  <si>
    <t>Convertible Notes Payable [Member]</t>
  </si>
  <si>
    <t>Notes bear interest rate</t>
  </si>
  <si>
    <t>12.00%</t>
  </si>
  <si>
    <t>Sep. 6,
		2013</t>
  </si>
  <si>
    <t>Sep. 6,
		2015</t>
  </si>
  <si>
    <t>Conversion price</t>
  </si>
  <si>
    <t>Common stock, price per share</t>
  </si>
  <si>
    <t>Number of warrants issued</t>
  </si>
  <si>
    <t>Issuance of convertible notes other</t>
  </si>
  <si>
    <t>Debt discount amortization period</t>
  </si>
  <si>
    <t>74.00%</t>
  </si>
  <si>
    <t>Fair value aggregate amount</t>
  </si>
  <si>
    <t>Convertible Note (Related and Unrelated) - Schedule of Assumptions Used for Fair Value of Warrant (Details) - 12 months ended Mar. 31, 2015 - Warrant One [Member]</t>
  </si>
  <si>
    <t>85.00%</t>
  </si>
  <si>
    <t>0.91%</t>
  </si>
  <si>
    <t>Convertible Note (Related and Unrelated) - Schedule of Debt (Details)</t>
  </si>
  <si>
    <t>Long Term Debt (Details Narrative) - USD ($)</t>
  </si>
  <si>
    <t>Long term debt maturing date</t>
  </si>
  <si>
    <t>Installment bears interest rate</t>
  </si>
  <si>
    <t>Monthly intallment payment</t>
  </si>
  <si>
    <t>Two Vehicles [Member] | Minimum [Member]</t>
  </si>
  <si>
    <t>Apr. 30,
		2019</t>
  </si>
  <si>
    <t>Two Vehicles [Member] | Maximum [Member]</t>
  </si>
  <si>
    <t>Apr. 30,
		2020</t>
  </si>
  <si>
    <t>Commitments and Contingencies (Details Narrative)</t>
  </si>
  <si>
    <t>Lease expiration date</t>
  </si>
  <si>
    <t>Oct. 31,
		2014</t>
  </si>
  <si>
    <t>Renewed lease expire date</t>
  </si>
  <si>
    <t>Nov. 7,
		2016</t>
  </si>
  <si>
    <t>Commitments and Contingencies - Summary of Aggregate Minimum Requirements Under Non-Cancelable Leases (Details)</t>
  </si>
  <si>
    <t>Stockholders' Equity (Details Narrative) - USD ($)</t>
  </si>
  <si>
    <t>Feb. 14, 2014</t>
  </si>
  <si>
    <t>Jan. 21, 2014</t>
  </si>
  <si>
    <t>Class of Stock [Line Items]</t>
  </si>
  <si>
    <t>Fair value of warrants</t>
  </si>
  <si>
    <t>General and administrative expenses</t>
  </si>
  <si>
    <t>Recognized unvested equity based compensation cost</t>
  </si>
  <si>
    <t>Number of common stock value issued for services rendered</t>
  </si>
  <si>
    <t>Officers and Directors [Member]</t>
  </si>
  <si>
    <t>Number of common stock shares issued for services rendered</t>
  </si>
  <si>
    <t>Director [Member]</t>
  </si>
  <si>
    <t>Common stock exercise price per share</t>
  </si>
  <si>
    <t>Number of options issued to purchases of common stock, shares</t>
  </si>
  <si>
    <t>Stock option vested exercisable period</t>
  </si>
  <si>
    <t>Fair value of options</t>
  </si>
  <si>
    <t>Number of common stock shares issued</t>
  </si>
  <si>
    <t>Officer and Two Employees [Member]</t>
  </si>
  <si>
    <t>Two Officers and Directors [Member]</t>
  </si>
  <si>
    <t>Common stock units price per unit</t>
  </si>
  <si>
    <t>Director One [Member]</t>
  </si>
  <si>
    <t>Fair value assumption written offover a period</t>
  </si>
  <si>
    <t>Non-Employee [Member]</t>
  </si>
  <si>
    <t>Legal Counsel and Consultant [Member]</t>
  </si>
  <si>
    <t>Nuimber of restricted common stock shares issued</t>
  </si>
  <si>
    <t>Common stock description</t>
  </si>
  <si>
    <t>Each unit consists of one share of common stock and a five year warrant to purchase one-half (1/2) share of our common stock at an exercise price of $0.60 per share (Unit or Units).</t>
  </si>
  <si>
    <t>Each unit consists of one share of common stock and a three year warrant to purchase one-half (1/2) share of our common stock at an exercise price of $0.50 per share (Unit or Unit;).</t>
  </si>
  <si>
    <t>Number of shares sold</t>
  </si>
  <si>
    <t>Issuance of warrants to purchase of common stock shares</t>
  </si>
  <si>
    <t>Issuance of warrants to purchase of common stock shares for total consideration</t>
  </si>
  <si>
    <t>Warrant [Member] | During July and August of 2013 [Member]</t>
  </si>
  <si>
    <t>Each unit consisted of one share of common stock, a three-year warrant to purchase one share of our common stock at an exercise price of $0.25 per share (which may be exercised on a cashless basis), and a five-year warrant to purchase one-half (1/2) share of our common stock at an exercise price of $0.50 per share (Unit or Units)</t>
  </si>
  <si>
    <t>Common stock exercised cashless basis price per share</t>
  </si>
  <si>
    <t>Issuance of warrants to purchase of common stock in cost</t>
  </si>
  <si>
    <t>Issuance of warrants to puchase of common stock shares for net amount received</t>
  </si>
  <si>
    <t>Each unit consists of one share of common stock, a three-year warrant to purchase one share of our common stock at an exercise price of $0.60 per share
(which may be exercised on a cashless basis), and a five-year warrant to purchase one-half (1/2) share of our common stock at an exercise price of $0.50 per share</t>
  </si>
  <si>
    <t>Stockholders' Equity - Schedule of Fair Value of Warrant Using Black Sholes Option Pricing Model (Details) - 12 months ended Mar. 31, 2015</t>
  </si>
  <si>
    <t>Fair Value, Balance Sheet Grouping, Financial Statement Captions [Line Items]</t>
  </si>
  <si>
    <t>100.00%</t>
  </si>
  <si>
    <t>0.36%</t>
  </si>
  <si>
    <t>Warrant Two [Member] | Minimum [Member]</t>
  </si>
  <si>
    <t>87.00%</t>
  </si>
  <si>
    <t>0.67%</t>
  </si>
  <si>
    <t>Warrant Two [Member] | Maximum [Member]</t>
  </si>
  <si>
    <t>106.00%</t>
  </si>
  <si>
    <t>1.38%</t>
  </si>
  <si>
    <t>83.00%</t>
  </si>
  <si>
    <t>Stockholders' Equity - Schedule of Fair Value Assumptions of Option Using Black Sholes Option Pricing Model (Details) - 12 months ended Mar. 31, 2015</t>
  </si>
  <si>
    <t>84.00%</t>
  </si>
  <si>
    <t>91.00%</t>
  </si>
  <si>
    <t>1.35%</t>
  </si>
  <si>
    <t>91.80%</t>
  </si>
  <si>
    <t>1.45%</t>
  </si>
  <si>
    <t>Stockholders' Equity - Summary of Outstanding Stock Options Issued to Employees and Directors (Details) - Employees And Directors [Member] - USD ($) None in scaling factor is -9223372036854775296</t>
  </si>
  <si>
    <t>Number of Options, Outstanding, Beginning balance</t>
  </si>
  <si>
    <t>Number of Options, Issued</t>
  </si>
  <si>
    <t>Number of Options, Cancelled</t>
  </si>
  <si>
    <t>Number of Options, Outstanding, Ending balance</t>
  </si>
  <si>
    <t>Number of Options, Exercisable</t>
  </si>
  <si>
    <t>Exercise price per share, Outstanding, Beginning</t>
  </si>
  <si>
    <t>Exercise price per share, Issued</t>
  </si>
  <si>
    <t>Exercise price per share, Cancelled</t>
  </si>
  <si>
    <t>Exercise price per share, Outstanding, Ending</t>
  </si>
  <si>
    <t>Options Outstanding, Average remaining term in years</t>
  </si>
  <si>
    <t>Options Issued, Average remaining term in years</t>
  </si>
  <si>
    <t>4 years 3 months</t>
  </si>
  <si>
    <t>Options Exercisable, Average remaining term in years</t>
  </si>
  <si>
    <t>3 years 7 days</t>
  </si>
  <si>
    <t>Aggregate intrinsic value at date of grant, Outstanding, Beginning balance</t>
  </si>
  <si>
    <t>Aggregate intrinsic value at date of grant, Cancelled</t>
  </si>
  <si>
    <t>Aggregate intrinsic value at date of grant, Outstanding, Ending balance</t>
  </si>
  <si>
    <t>Aggregate intrinsic value at date of grant, Exercisable</t>
  </si>
  <si>
    <t>Minimum [Member]</t>
  </si>
  <si>
    <t>Exercise price per share, Exercisable</t>
  </si>
  <si>
    <t>Maximum [Member]</t>
  </si>
  <si>
    <t>Outstanding Warrants - Summary of Outstanding Warrants (Details) - Mar. 31, 2015 - Warrant [Member] - USD ($)</t>
  </si>
  <si>
    <t>Share-based Compensation Arrangement by Share-based Payment Award [Line Items]</t>
  </si>
  <si>
    <t>Number of warrants</t>
  </si>
  <si>
    <t>Exercise price per share</t>
  </si>
  <si>
    <t>Average remaining term in years</t>
  </si>
  <si>
    <t>3 years 2 months 23 days</t>
  </si>
  <si>
    <t>Aggregate intrinsic value at date of grant</t>
  </si>
  <si>
    <t>1 year 5 months 12 days</t>
  </si>
  <si>
    <t>Private Placement [Member]</t>
  </si>
  <si>
    <t>2 years 7 months 17 days</t>
  </si>
  <si>
    <t>Private Placement [Member] | Minimum [Member]</t>
  </si>
  <si>
    <t>Private Placement [Member] | Maximum [Member]</t>
  </si>
  <si>
    <t>Interest Expense (Details Narrative) - USD ($)</t>
  </si>
  <si>
    <t>Interest expense</t>
  </si>
  <si>
    <t>Interest expense, non-cash amortization of the debt discount</t>
  </si>
  <si>
    <t>Interest expense also included various finance charges</t>
  </si>
  <si>
    <t>Income Taxes (Details Narrative) - USD ($)</t>
  </si>
  <si>
    <t>Valuation allowance</t>
  </si>
  <si>
    <t>Change in the valuation allowance, current</t>
  </si>
  <si>
    <t>Operating loss carry forward amount</t>
  </si>
  <si>
    <t>Unrecognized uncertain tax positions</t>
  </si>
  <si>
    <t>Income Taxes - Summary of Income Tax Provision (Benefit) (Details) - USD ($)</t>
  </si>
  <si>
    <t>Federal</t>
  </si>
  <si>
    <t>State</t>
  </si>
  <si>
    <t>Total current</t>
  </si>
  <si>
    <t>Total deferred</t>
  </si>
  <si>
    <t>Increase in valuation allowance</t>
  </si>
  <si>
    <t>Income Taxes - Summary of Statutory Federal Income Tax Rate Before Provision for Income Taxes (Details)</t>
  </si>
  <si>
    <t>Income tax provision at the federal statutory rate</t>
  </si>
  <si>
    <t>34.00%</t>
  </si>
  <si>
    <t>State income taxes, net of federal benefit</t>
  </si>
  <si>
    <t>3.30%</t>
  </si>
  <si>
    <t>Effect of net operating loss</t>
  </si>
  <si>
    <t>(37.30%)</t>
  </si>
  <si>
    <t>Effective income tax rate, Total</t>
  </si>
  <si>
    <t>Income Taxes - Components of Net Deferred Income Tax Assets (Details) - USD ($)</t>
  </si>
  <si>
    <t>Net operating loss carryover</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Business Segments (Details Narrative) - Segment</t>
  </si>
  <si>
    <t>Number of business segment</t>
  </si>
  <si>
    <t>Business Segments - Revenue from External Customers by Geographic Areas (Details) - USD ($)</t>
  </si>
  <si>
    <t>Revenues</t>
  </si>
  <si>
    <t>Australia [Member]</t>
  </si>
  <si>
    <t>United States [Member]</t>
  </si>
  <si>
    <t>Business Segments - Revenue by Major Customers by Reporting Segments (Details) - USD ($)</t>
  </si>
  <si>
    <t>Revenue from customer</t>
  </si>
  <si>
    <t>Customer A [Member]</t>
  </si>
  <si>
    <t>Percentage of total revenue</t>
  </si>
  <si>
    <t>28.00%</t>
  </si>
  <si>
    <t>Customer B [Member]</t>
  </si>
  <si>
    <t>24.80%</t>
  </si>
  <si>
    <t>Customer C [Member]</t>
  </si>
  <si>
    <t>11.50%</t>
  </si>
  <si>
    <t>59.70%</t>
  </si>
  <si>
    <t>Customer Representing More Than 10 % Of Sales [Member]</t>
  </si>
  <si>
    <t>64.30%</t>
  </si>
  <si>
    <t>89.80%</t>
  </si>
  <si>
    <t>Customer D [Member]</t>
  </si>
  <si>
    <t>18.30%</t>
  </si>
  <si>
    <t>Customer E [Member]</t>
  </si>
  <si>
    <t>11.80%</t>
  </si>
  <si>
    <t>Subsequent Events (Details Narrative) - USD ($)</t>
  </si>
  <si>
    <t>Short term notes</t>
  </si>
  <si>
    <t>Note due date</t>
  </si>
  <si>
    <t>Subsequent Event [Member]</t>
  </si>
  <si>
    <t>Short term note due date</t>
  </si>
  <si>
    <t>Sep. 20,
		2015</t>
  </si>
  <si>
    <t>Short term notes interest rate</t>
  </si>
  <si>
    <t>10.00%</t>
  </si>
  <si>
    <t>Subsequent Event [Member] | One Note [Member]</t>
  </si>
  <si>
    <t>Repayment of short term note</t>
  </si>
  <si>
    <t>Note converted into shares of common stock</t>
  </si>
  <si>
    <t>Subsequent Event [Member] | Three Note [Member]</t>
  </si>
  <si>
    <t>Percentage of short term notes paid</t>
  </si>
  <si>
    <t>50.00%</t>
  </si>
</sst>
</file>

<file path=xl/styles.xml><?xml version="1.0" encoding="utf-8"?>
<styleSheet xmlns="http://schemas.openxmlformats.org/spreadsheetml/2006/main">
  <numFmts count="7">
    <numFmt formatCode="_(&quot;$ &quot;#,##0_);_(&quot;$ &quot;(#,##0)" numFmtId="165"/>
    <numFmt formatCode="_(&quot;$ &quot;#,##0.000000_);_(&quot;$ &quot;(#,##0.000000)" numFmtId="166"/>
    <numFmt formatCode="_(&quot;$ &quot;#,##0.00_);_(&quot;$ &quot;(#,##0.00)" numFmtId="167"/>
    <numFmt formatCode="_(&quot;AUD &quot;#,##0_);_(&quot;AUD &quot;(#,##0)" numFmtId="168"/>
    <numFmt formatCode="_(&quot;$ &quot;#,##0.000_);_(&quot;$ &quot;(#,##0.000)" numFmtId="169"/>
    <numFmt formatCode="_(&quot;$ &quot;#,##0.0000_);_(&quot;$ &quot;(#,##0.0000)" numFmtId="170"/>
    <numFmt formatCode="_(&quot;June &quot;#,##0_);_(&quot;Jun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8719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18488500</v>
      </c>
    </row>
    <row r="15" spans="1:4">
      <c t="s" r="A15" s="4">
        <v>25</v>
      </c>
      <c t="n" r="C15" s="5">
        <v>79229533</v>
      </c>
    </row>
    <row r="16" spans="1:4">
      <c t="s" r="A16" s="4">
        <v>26</v>
      </c>
      <c t="s" r="B16" s="4">
        <v>27</v>
      </c>
    </row>
    <row r="17" spans="1:4">
      <c t="s" r="A17" s="4">
        <v>28</v>
      </c>
      <c t="s" r="B17" s="4">
        <v>29</v>
      </c>
    </row>
    <row r="18" spans="1:4">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4</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v>
      </c>
    </row>
    <row r="3" spans="1:2">
      <c t="s" r="A3" s="3">
        <v>174</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5364657</v>
      </c>
      <c t="n" r="C3" s="6">
        <v>2632612</v>
      </c>
    </row>
    <row r="4" spans="1:3">
      <c t="s" r="A4" s="4">
        <v>35</v>
      </c>
      <c t="n" r="B4" s="5">
        <v>46096</v>
      </c>
      <c t="n" r="C4" s="5">
        <v>68640</v>
      </c>
    </row>
    <row r="5" spans="1:3">
      <c t="s" r="A5" s="4">
        <v>36</v>
      </c>
      <c t="n" r="B5" s="5">
        <v>165847</v>
      </c>
      <c t="n" r="C5" s="5">
        <v>76913</v>
      </c>
    </row>
    <row r="6" spans="1:3">
      <c t="s" r="A6" s="4">
        <v>37</v>
      </c>
      <c t="n" r="B6" s="5">
        <v>6386</v>
      </c>
      <c t="n" r="C6" s="5">
        <v>12007</v>
      </c>
    </row>
    <row r="7" spans="1:3">
      <c t="s" r="A7" s="4">
        <v>38</v>
      </c>
      <c t="n" r="B7" s="5">
        <v>5582986</v>
      </c>
      <c t="n" r="C7" s="5">
        <v>2790172</v>
      </c>
    </row>
    <row r="8" spans="1:3">
      <c t="s" r="A8" s="4">
        <v>39</v>
      </c>
      <c t="n" r="B8" s="5">
        <v>545454</v>
      </c>
      <c t="n" r="C8" s="5">
        <v>362078</v>
      </c>
    </row>
    <row r="9" spans="1:3">
      <c t="s" r="A9" s="4">
        <v>40</v>
      </c>
      <c t="n" r="B9" s="5">
        <v>651433</v>
      </c>
      <c t="n" r="C9" s="5">
        <v>700654</v>
      </c>
    </row>
    <row r="10" spans="1:3">
      <c t="s" r="A10" s="4">
        <v>41</v>
      </c>
      <c t="n" r="B10" s="5">
        <v>16451</v>
      </c>
      <c t="n" r="C10" s="5">
        <v>14461</v>
      </c>
    </row>
    <row r="11" spans="1:3">
      <c t="s" r="A11" s="4">
        <v>42</v>
      </c>
      <c t="n" r="B11" s="5">
        <v>6796324</v>
      </c>
      <c t="n" r="C11" s="5">
        <v>3867365</v>
      </c>
    </row>
    <row r="12" spans="1:3">
      <c t="s" r="A12" s="3">
        <v>43</v>
      </c>
    </row>
    <row r="13" spans="1:3">
      <c t="s" r="A13" s="4">
        <v>44</v>
      </c>
      <c t="n" r="B13" s="5">
        <v>133254</v>
      </c>
      <c t="n" r="C13" s="5">
        <v>175851</v>
      </c>
    </row>
    <row r="14" spans="1:3">
      <c t="s" r="A14" s="4">
        <v>45</v>
      </c>
      <c t="n" r="B14" s="5">
        <v>424262</v>
      </c>
      <c t="n" r="C14" s="5">
        <v>242820</v>
      </c>
    </row>
    <row r="15" spans="1:3">
      <c t="s" r="A15" s="4">
        <v>46</v>
      </c>
      <c t="n" r="B15" s="5">
        <v>1484</v>
      </c>
      <c t="n" r="C15" s="5">
        <v>1866</v>
      </c>
    </row>
    <row r="16" spans="1:3">
      <c t="s" r="A16" s="4">
        <v>47</v>
      </c>
      <c t="n" r="B16" s="5">
        <v>157393</v>
      </c>
      <c t="n" r="C16" s="5">
        <v>492015</v>
      </c>
    </row>
    <row r="17" spans="1:3">
      <c t="s" r="A17" s="4">
        <v>48</v>
      </c>
      <c t="n" r="B17" s="5">
        <v>539631</v>
      </c>
      <c t="n" r="C17" s="6">
        <v>52731</v>
      </c>
    </row>
    <row r="18" spans="1:3">
      <c t="s" r="A18" s="4">
        <v>49</v>
      </c>
      <c t="n" r="B18" s="5">
        <v>325114</v>
      </c>
    </row>
    <row r="19" spans="1:3">
      <c t="s" r="A19" s="4">
        <v>50</v>
      </c>
      <c t="n" r="B19" s="5">
        <v>7551</v>
      </c>
    </row>
    <row r="20" spans="1:3">
      <c t="s" r="A20" s="4">
        <v>51</v>
      </c>
      <c t="n" r="B20" s="5">
        <v>1588689</v>
      </c>
      <c t="n" r="C20" s="6">
        <v>965283</v>
      </c>
    </row>
    <row r="21" spans="1:3">
      <c t="s" r="A21" s="4">
        <v>52</v>
      </c>
      <c t="n" r="B21" s="6">
        <v>28916</v>
      </c>
    </row>
    <row r="22" spans="1:3">
      <c t="s" r="A22" s="4">
        <v>49</v>
      </c>
      <c t="n" r="C22" s="6">
        <v>193059</v>
      </c>
    </row>
    <row r="23" spans="1:3">
      <c t="s" r="A23" s="4">
        <v>53</v>
      </c>
      <c t="n" r="B23" s="6">
        <v>1617605</v>
      </c>
      <c t="n" r="C23" s="6">
        <v>1158342</v>
      </c>
    </row>
    <row r="24" spans="1:3">
      <c t="s" r="A24" s="4">
        <v>54</v>
      </c>
    </row>
    <row r="25" spans="1:3">
      <c t="s" r="A25" s="3">
        <v>55</v>
      </c>
    </row>
    <row r="26" spans="1:3">
      <c t="s" r="A26" s="4">
        <v>56</v>
      </c>
    </row>
    <row r="27" spans="1:3">
      <c t="s" r="A27" s="4">
        <v>57</v>
      </c>
      <c t="n" r="B27" s="6">
        <v>78</v>
      </c>
      <c t="n" r="C27" s="6">
        <v>65</v>
      </c>
    </row>
    <row r="28" spans="1:3">
      <c t="s" r="A28" s="4">
        <v>58</v>
      </c>
      <c t="n" r="B28" s="5">
        <v>14034623</v>
      </c>
      <c t="n" r="C28" s="5">
        <v>7739117</v>
      </c>
    </row>
    <row r="29" spans="1:3">
      <c t="s" r="A29" s="4">
        <v>59</v>
      </c>
      <c t="n" r="B29" s="5">
        <v>-8808640</v>
      </c>
      <c t="n" r="C29" s="6">
        <v>-5030159</v>
      </c>
    </row>
    <row r="30" spans="1:3">
      <c t="s" r="A30" s="4">
        <v>60</v>
      </c>
      <c t="n" r="B30" s="5">
        <v>-47342</v>
      </c>
    </row>
    <row r="31" spans="1:3">
      <c t="s" r="A31" s="4">
        <v>61</v>
      </c>
      <c t="n" r="B31" s="5">
        <v>5178719</v>
      </c>
      <c t="n" r="C31" s="6">
        <v>2709023</v>
      </c>
    </row>
    <row r="32" spans="1:3">
      <c t="s" r="A32" s="4">
        <v>62</v>
      </c>
      <c t="n" r="B32" s="6">
        <v>6796324</v>
      </c>
      <c t="n" r="C32" s="6">
        <v>3867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35</v>
      </c>
      <c t="s" r="B9" s="4">
        <v>211</v>
      </c>
    </row>
    <row r="10" spans="1:2">
      <c t="s" r="A10" s="4">
        <v>167</v>
      </c>
      <c t="s" r="B10" s="4">
        <v>212</v>
      </c>
    </row>
    <row r="11" spans="1:2">
      <c t="s" r="A11" s="4">
        <v>213</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223</v>
      </c>
      <c t="s" r="B16"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162</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165</v>
      </c>
    </row>
    <row r="4" spans="1:2">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168</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4">
        <v>235</v>
      </c>
      <c t="s" r="B3" s="4">
        <v>236</v>
      </c>
    </row>
    <row r="4" spans="1:2">
      <c t="s" r="A4" s="4">
        <v>237</v>
      </c>
    </row>
    <row r="5" spans="1:2">
      <c t="s" r="A5" s="4">
        <v>238</v>
      </c>
      <c t="s" r="B5"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41</v>
      </c>
    </row>
    <row r="4" spans="1:2">
      <c t="s" r="A4" s="4">
        <v>242</v>
      </c>
      <c t="s" r="B4" s="4">
        <v>243</v>
      </c>
    </row>
    <row r="5" spans="1:2">
      <c t="s" r="A5" s="4">
        <v>237</v>
      </c>
    </row>
    <row r="6" spans="1:2">
      <c t="s" r="A6" s="3">
        <v>241</v>
      </c>
    </row>
    <row r="7" spans="1:2">
      <c t="s" r="A7" s="4">
        <v>244</v>
      </c>
      <c t="s" r="B7"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46</v>
      </c>
      <c t="s" r="B1" s="2">
        <v>1</v>
      </c>
    </row>
    <row r="2" spans="1:2">
      <c t="s" r="B2" s="2">
        <v>2</v>
      </c>
    </row>
    <row r="3" spans="1:2">
      <c t="s" r="A3" s="3">
        <v>181</v>
      </c>
    </row>
    <row r="4" spans="1:2">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4">
        <v>250</v>
      </c>
      <c t="s" r="B3" s="4">
        <v>251</v>
      </c>
    </row>
    <row r="4" spans="1:2">
      <c t="s" r="A4" s="4">
        <v>252</v>
      </c>
    </row>
    <row r="5" spans="1:2">
      <c t="s" r="A5" s="4">
        <v>253</v>
      </c>
      <c t="s" r="B5" s="4">
        <v>254</v>
      </c>
    </row>
    <row r="6" spans="1:2">
      <c t="s" r="A6" s="4">
        <v>255</v>
      </c>
    </row>
    <row r="7" spans="1:2">
      <c t="s" r="A7" s="4">
        <v>253</v>
      </c>
      <c t="s" r="B7" s="4">
        <v>256</v>
      </c>
    </row>
    <row r="8" spans="1:2">
      <c t="s" r="A8" s="4">
        <v>257</v>
      </c>
    </row>
    <row r="9" spans="1:2">
      <c t="s" r="A9" s="4">
        <v>253</v>
      </c>
      <c t="s" r="B9" s="4">
        <v>258</v>
      </c>
    </row>
    <row r="10" spans="1:2">
      <c t="s" r="A10" s="4">
        <v>259</v>
      </c>
    </row>
    <row r="11" spans="1:2">
      <c t="s" r="A11" s="4">
        <v>253</v>
      </c>
      <c t="s" r="B11" s="4">
        <v>260</v>
      </c>
    </row>
    <row r="12" spans="1:2">
      <c t="s" r="A12" s="4">
        <v>261</v>
      </c>
    </row>
    <row r="13" spans="1:2">
      <c t="s" r="A13" s="4">
        <v>262</v>
      </c>
      <c t="s" r="B13" s="4">
        <v>263</v>
      </c>
    </row>
    <row r="14" spans="1:2">
      <c t="s" r="A14" s="4">
        <v>264</v>
      </c>
    </row>
    <row r="15" spans="1:2">
      <c t="s" r="A15" s="4">
        <v>262</v>
      </c>
      <c t="s" r="B15" s="4">
        <v>265</v>
      </c>
    </row>
    <row r="16" spans="1:2">
      <c t="s" r="A16" s="4">
        <v>266</v>
      </c>
    </row>
    <row r="17" spans="1:2">
      <c t="s" r="A17" s="4">
        <v>262</v>
      </c>
      <c t="s" r="B17"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32</v>
      </c>
    </row>
    <row r="2" spans="1:3">
      <c t="s" r="A2" s="3">
        <v>64</v>
      </c>
    </row>
    <row r="3" spans="1:3">
      <c t="s" r="A3" s="4">
        <v>65</v>
      </c>
      <c t="n" r="B3" s="7">
        <v>1e-06</v>
      </c>
      <c t="n" r="C3" s="7">
        <v>1e-06</v>
      </c>
    </row>
    <row r="4" spans="1:3">
      <c t="s" r="A4" s="4">
        <v>66</v>
      </c>
      <c t="n" r="B4" s="5">
        <v>5000000</v>
      </c>
      <c t="n" r="C4" s="5">
        <v>5000000</v>
      </c>
    </row>
    <row r="5" spans="1:3">
      <c t="s" r="A5" s="4">
        <v>67</v>
      </c>
      <c t="n" r="B5" s="5">
        <v>0</v>
      </c>
      <c t="n" r="C5" s="5">
        <v>0</v>
      </c>
    </row>
    <row r="6" spans="1:3">
      <c t="s" r="A6" s="4">
        <v>68</v>
      </c>
      <c t="n" r="B6" s="5">
        <v>0</v>
      </c>
      <c t="n" r="C6" s="5">
        <v>0</v>
      </c>
    </row>
    <row r="7" spans="1:3">
      <c t="s" r="A7" s="4">
        <v>69</v>
      </c>
      <c t="n" r="B7" s="7">
        <v>1e-06</v>
      </c>
      <c t="n" r="C7" s="7">
        <v>1e-06</v>
      </c>
    </row>
    <row r="8" spans="1:3">
      <c t="s" r="A8" s="4">
        <v>70</v>
      </c>
      <c t="n" r="B8" s="5">
        <v>95000000</v>
      </c>
      <c t="n" r="C8" s="5">
        <v>95000000</v>
      </c>
    </row>
    <row r="9" spans="1:3">
      <c t="s" r="A9" s="4">
        <v>71</v>
      </c>
      <c t="n" r="B9" s="5">
        <v>77720828</v>
      </c>
      <c t="n" r="C9" s="5">
        <v>65247660</v>
      </c>
    </row>
    <row r="10" spans="1:3">
      <c t="s" r="A10" s="4">
        <v>72</v>
      </c>
      <c t="n" r="B10" s="5">
        <v>77720828</v>
      </c>
      <c t="n" r="C10" s="5">
        <v>65247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8</v>
      </c>
      <c t="s" r="B1" s="2">
        <v>1</v>
      </c>
    </row>
    <row r="2" spans="1:2">
      <c t="s" r="B2" s="2">
        <v>2</v>
      </c>
    </row>
    <row r="3" spans="1:2">
      <c t="s" r="A3" s="3">
        <v>186</v>
      </c>
    </row>
    <row r="4" spans="1:2">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91</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0</v>
      </c>
      <c t="s" r="B1" s="2">
        <v>1</v>
      </c>
    </row>
    <row r="2" spans="1:2">
      <c t="s" r="B2" s="2">
        <v>2</v>
      </c>
    </row>
    <row r="3" spans="1:2">
      <c t="s" r="A3" s="3">
        <v>194</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85</v>
      </c>
      <c t="s" r="B1" s="2">
        <v>1</v>
      </c>
    </row>
    <row r="2" spans="1:3">
      <c t="s" r="B2" s="2">
        <v>2</v>
      </c>
      <c t="s" r="C2" s="2">
        <v>32</v>
      </c>
    </row>
    <row r="3" spans="1:3">
      <c t="s" r="A3" s="3">
        <v>162</v>
      </c>
    </row>
    <row r="4" spans="1:3">
      <c t="s" r="A4" s="4">
        <v>286</v>
      </c>
      <c t="n" r="B4" s="6">
        <v>250000</v>
      </c>
    </row>
    <row r="5" spans="1:3">
      <c t="s" r="A5" s="4">
        <v>287</v>
      </c>
      <c t="n" r="B5" s="6">
        <v>65000</v>
      </c>
    </row>
    <row r="6" spans="1:3">
      <c t="s" r="A6" s="4">
        <v>288</v>
      </c>
      <c t="s" r="B6" s="4">
        <v>289</v>
      </c>
    </row>
    <row r="7" spans="1:3">
      <c t="s" r="A7" s="4">
        <v>290</v>
      </c>
      <c t="n" r="B7" s="6">
        <v>51465</v>
      </c>
      <c t="n" r="C7" s="6">
        <v>47035</v>
      </c>
    </row>
    <row r="8" spans="1:3">
      <c t="s" r="A8" s="4">
        <v>46</v>
      </c>
      <c t="n" r="B8" s="6">
        <v>1484</v>
      </c>
      <c t="n" r="C8" s="6">
        <v>18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291</v>
      </c>
      <c t="s" r="B1" s="2">
        <v>1</v>
      </c>
    </row>
    <row r="2" spans="1:2">
      <c t="s" r="B2" s="2">
        <v>2</v>
      </c>
    </row>
    <row r="3" spans="1:2">
      <c t="s" r="A3" s="4">
        <v>292</v>
      </c>
    </row>
    <row r="4" spans="1:2">
      <c t="s" r="A4" s="3">
        <v>293</v>
      </c>
    </row>
    <row r="5" spans="1:2">
      <c t="s" r="A5" s="4">
        <v>294</v>
      </c>
      <c t="s" r="B5" s="4">
        <v>295</v>
      </c>
    </row>
    <row r="6" spans="1:2">
      <c t="s" r="A6" s="4">
        <v>296</v>
      </c>
    </row>
    <row r="7" spans="1:2">
      <c t="s" r="A7" s="3">
        <v>293</v>
      </c>
    </row>
    <row r="8" spans="1:2">
      <c t="s" r="A8" s="4">
        <v>294</v>
      </c>
      <c t="s" r="B8" s="4">
        <v>297</v>
      </c>
    </row>
    <row r="9" spans="1:2">
      <c t="s" r="A9" s="4">
        <v>298</v>
      </c>
    </row>
    <row r="10" spans="1:2">
      <c t="s" r="A10" s="3">
        <v>293</v>
      </c>
    </row>
    <row r="11" spans="1:2">
      <c t="s" r="A11" s="4">
        <v>294</v>
      </c>
      <c t="s" r="B11" s="4">
        <v>299</v>
      </c>
    </row>
    <row r="12" spans="1:2">
      <c t="s" r="A12" s="4">
        <v>300</v>
      </c>
    </row>
    <row r="13" spans="1:2">
      <c t="s" r="A13" s="3">
        <v>293</v>
      </c>
    </row>
    <row r="14" spans="1:2">
      <c t="s" r="A14" s="4">
        <v>294</v>
      </c>
      <c t="s" r="B1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301</v>
      </c>
      <c t="s" r="B1" s="2">
        <v>1</v>
      </c>
    </row>
    <row r="2" spans="1:3">
      <c t="s" r="B2" s="2">
        <v>2</v>
      </c>
      <c t="s" r="C2" s="2">
        <v>32</v>
      </c>
    </row>
    <row r="3" spans="1:3">
      <c t="s" r="A3" s="3">
        <v>165</v>
      </c>
    </row>
    <row r="4" spans="1:3">
      <c t="s" r="A4" s="4">
        <v>302</v>
      </c>
      <c t="n" r="B4" s="6">
        <v>72842</v>
      </c>
      <c t="n" r="C4" s="6">
        <v>539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32</v>
      </c>
    </row>
    <row r="2" spans="1:3">
      <c t="s" r="A2" s="3">
        <v>293</v>
      </c>
    </row>
    <row r="3" spans="1:3">
      <c t="s" r="A3" s="4">
        <v>304</v>
      </c>
      <c t="n" r="B3" s="6">
        <v>705442</v>
      </c>
      <c t="n" r="C3" s="6">
        <v>389248</v>
      </c>
    </row>
    <row r="4" spans="1:3">
      <c t="s" r="A4" s="4">
        <v>305</v>
      </c>
      <c t="n" r="B4" s="5">
        <v>-159988</v>
      </c>
      <c t="n" r="C4" s="5">
        <v>-87146</v>
      </c>
    </row>
    <row r="5" spans="1:3">
      <c t="s" r="A5" s="4">
        <v>306</v>
      </c>
      <c t="n" r="B5" s="6">
        <v>545454</v>
      </c>
      <c t="n" r="C5" s="5">
        <v>302102</v>
      </c>
    </row>
    <row r="6" spans="1:3">
      <c t="s" r="A6" s="4">
        <v>307</v>
      </c>
      <c t="n" r="C6" s="5">
        <v>59976</v>
      </c>
    </row>
    <row r="7" spans="1:3">
      <c t="s" r="A7" s="4">
        <v>308</v>
      </c>
      <c t="n" r="B7" s="6">
        <v>545454</v>
      </c>
      <c t="n" r="C7" s="5">
        <v>362078</v>
      </c>
    </row>
    <row r="8" spans="1:3">
      <c t="s" r="A8" s="4">
        <v>292</v>
      </c>
    </row>
    <row r="9" spans="1:3">
      <c t="s" r="A9" s="3">
        <v>293</v>
      </c>
    </row>
    <row r="10" spans="1:3">
      <c t="s" r="A10" s="4">
        <v>304</v>
      </c>
      <c t="n" r="B10" s="5">
        <v>10794</v>
      </c>
      <c t="n" r="C10" s="5">
        <v>13331</v>
      </c>
    </row>
    <row r="11" spans="1:3">
      <c t="s" r="A11" s="4">
        <v>296</v>
      </c>
    </row>
    <row r="12" spans="1:3">
      <c t="s" r="A12" s="3">
        <v>293</v>
      </c>
    </row>
    <row r="13" spans="1:3">
      <c t="s" r="A13" s="4">
        <v>304</v>
      </c>
      <c t="n" r="B13" s="5">
        <v>632596</v>
      </c>
      <c t="n" r="C13" s="5">
        <v>372617</v>
      </c>
    </row>
    <row r="14" spans="1:3">
      <c t="s" r="A14" s="4">
        <v>298</v>
      </c>
    </row>
    <row r="15" spans="1:3">
      <c t="s" r="A15" s="3">
        <v>293</v>
      </c>
    </row>
    <row r="16" spans="1:3">
      <c t="s" r="A16" s="4">
        <v>304</v>
      </c>
      <c t="n" r="B16" s="5">
        <v>3300</v>
      </c>
      <c t="n" r="C16" s="6">
        <v>3300</v>
      </c>
    </row>
    <row r="17" spans="1:3">
      <c t="s" r="A17" s="4">
        <v>300</v>
      </c>
    </row>
    <row r="18" spans="1:3">
      <c t="s" r="A18" s="3">
        <v>293</v>
      </c>
    </row>
    <row r="19" spans="1:3">
      <c t="s" r="A19" s="4">
        <v>304</v>
      </c>
      <c t="n" r="B19" s="6">
        <v>587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09</v>
      </c>
      <c t="s" r="B1" s="2">
        <v>1</v>
      </c>
    </row>
    <row r="2" spans="1:3">
      <c t="s" r="B2" s="2">
        <v>2</v>
      </c>
      <c t="s" r="C2" s="2">
        <v>32</v>
      </c>
    </row>
    <row r="3" spans="1:3">
      <c t="s" r="A3" s="4">
        <v>310</v>
      </c>
      <c t="n" r="B3" s="6">
        <v>748806</v>
      </c>
      <c t="n" r="C3" s="6">
        <v>736648</v>
      </c>
    </row>
    <row r="4" spans="1:3">
      <c t="s" r="A4" s="4">
        <v>311</v>
      </c>
      <c t="n" r="B4" s="6">
        <v>97373</v>
      </c>
      <c t="n" r="C4" s="5">
        <v>35994</v>
      </c>
    </row>
    <row r="5" spans="1:3">
      <c t="s" r="A5" s="4">
        <v>312</v>
      </c>
    </row>
    <row r="6" spans="1:3">
      <c t="s" r="A6" s="4">
        <v>313</v>
      </c>
      <c t="n" r="C6" s="5">
        <v>672157</v>
      </c>
    </row>
    <row r="7" spans="1:3">
      <c t="s" r="A7" s="4">
        <v>314</v>
      </c>
      <c t="s" r="B7" s="4">
        <v>315</v>
      </c>
    </row>
    <row r="8" spans="1:3">
      <c t="s" r="A8" s="4">
        <v>316</v>
      </c>
      <c t="n" r="B8" s="6">
        <v>61378</v>
      </c>
      <c t="n" r="C8" s="6">
        <v>308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32</v>
      </c>
    </row>
    <row r="2" spans="1:3">
      <c t="s" r="A2" s="3">
        <v>168</v>
      </c>
    </row>
    <row r="3" spans="1:3">
      <c t="n" r="A3" s="5">
        <v>2015</v>
      </c>
      <c t="n" r="B3" s="6">
        <v>60513</v>
      </c>
    </row>
    <row r="4" spans="1:3">
      <c t="n" r="A4" s="5">
        <v>2017</v>
      </c>
      <c t="n" r="B4" s="5">
        <v>60513</v>
      </c>
    </row>
    <row r="5" spans="1:3">
      <c t="n" r="A5" s="5">
        <v>2018</v>
      </c>
      <c t="n" r="B5" s="5">
        <v>60513</v>
      </c>
    </row>
    <row r="6" spans="1:3">
      <c t="n" r="A6" s="5">
        <v>2019</v>
      </c>
      <c t="n" r="B6" s="5">
        <v>60513</v>
      </c>
    </row>
    <row r="7" spans="1:3">
      <c t="n" r="A7" s="5">
        <v>2020</v>
      </c>
      <c t="n" r="B7" s="5">
        <v>60513</v>
      </c>
    </row>
    <row r="8" spans="1:3">
      <c t="s" r="A8" s="4">
        <v>318</v>
      </c>
      <c t="n" r="B8" s="5">
        <v>348868</v>
      </c>
    </row>
    <row r="9" spans="1:3">
      <c t="s" r="A9" s="4">
        <v>40</v>
      </c>
      <c t="n" r="B9" s="6">
        <v>651433</v>
      </c>
      <c t="n" r="C9" s="6">
        <v>7006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17"/>
  </cols>
  <sheetData>
    <row r="1" spans="1:4">
      <c t="s" r="A1" s="1">
        <v>319</v>
      </c>
      <c t="s" r="B1" s="2">
        <v>1</v>
      </c>
    </row>
    <row r="2" spans="1:4">
      <c t="s" r="B2" s="2">
        <v>320</v>
      </c>
      <c t="s" r="C2" s="2">
        <v>321</v>
      </c>
      <c t="s" r="D2" s="2">
        <v>322</v>
      </c>
    </row>
    <row r="3" spans="1:4">
      <c t="s" r="A3" s="4">
        <v>323</v>
      </c>
      <c t="n" r="C3" s="6">
        <v>515404</v>
      </c>
    </row>
    <row r="4" spans="1:4">
      <c t="s" r="A4" s="4">
        <v>324</v>
      </c>
      <c t="n" r="B4" s="6">
        <v>1284</v>
      </c>
    </row>
    <row r="5" spans="1:4">
      <c t="s" r="A5" s="4">
        <v>325</v>
      </c>
    </row>
    <row r="6" spans="1:4">
      <c t="s" r="A6" s="4">
        <v>326</v>
      </c>
      <c t="n" r="C6" s="6">
        <v>672157</v>
      </c>
    </row>
    <row r="7" spans="1:4">
      <c t="s" r="A7" s="4">
        <v>327</v>
      </c>
      <c t="s" r="C7" s="4">
        <v>328</v>
      </c>
      <c t="s" r="D7" s="4">
        <v>328</v>
      </c>
    </row>
    <row r="8" spans="1:4">
      <c t="s" r="A8" s="4">
        <v>329</v>
      </c>
      <c t="n" r="C8" s="6">
        <v>5617</v>
      </c>
    </row>
    <row r="9" spans="1:4">
      <c t="s" r="A9" s="4">
        <v>323</v>
      </c>
      <c t="n" r="C9" s="5">
        <v>200000</v>
      </c>
    </row>
    <row r="10" spans="1:4">
      <c t="s" r="A10" s="4">
        <v>324</v>
      </c>
      <c t="n" r="C10" s="5">
        <v>451495</v>
      </c>
    </row>
    <row r="11" spans="1:4">
      <c t="s" r="A11" s="4">
        <v>330</v>
      </c>
      <c t="n" r="C11" s="5">
        <v>26280</v>
      </c>
    </row>
    <row r="12" spans="1:4">
      <c t="s" r="A12" s="4">
        <v>331</v>
      </c>
      <c t="n" r="C12" s="6">
        <v>12975</v>
      </c>
    </row>
    <row r="13" spans="1:4">
      <c t="s" r="A13" s="4">
        <v>332</v>
      </c>
    </row>
    <row r="14" spans="1:4">
      <c t="s" r="A14" s="4">
        <v>333</v>
      </c>
      <c t="n" r="D14" s="9">
        <v>71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73</v>
      </c>
      <c t="s" r="B1" s="2">
        <v>1</v>
      </c>
    </row>
    <row r="2" spans="1:3">
      <c t="s" r="B2" s="2">
        <v>2</v>
      </c>
      <c t="s" r="C2" s="2">
        <v>32</v>
      </c>
    </row>
    <row r="3" spans="1:3">
      <c t="s" r="A3" s="3">
        <v>74</v>
      </c>
    </row>
    <row r="4" spans="1:3">
      <c t="s" r="A4" s="4">
        <v>75</v>
      </c>
      <c t="n" r="B4" s="6">
        <v>211467</v>
      </c>
      <c t="n" r="C4" s="6">
        <v>110085</v>
      </c>
    </row>
    <row r="5" spans="1:3">
      <c t="s" r="A5" s="4">
        <v>76</v>
      </c>
      <c t="n" r="B5" s="5">
        <v>126804</v>
      </c>
      <c t="n" r="C5" s="5">
        <v>48534</v>
      </c>
    </row>
    <row r="6" spans="1:3">
      <c t="s" r="A6" s="4">
        <v>77</v>
      </c>
      <c t="n" r="B6" s="5">
        <v>84663</v>
      </c>
      <c t="n" r="C6" s="5">
        <v>61551</v>
      </c>
    </row>
    <row r="7" spans="1:3">
      <c t="s" r="A7" s="3">
        <v>78</v>
      </c>
    </row>
    <row r="8" spans="1:3">
      <c t="s" r="A8" s="4">
        <v>79</v>
      </c>
      <c t="n" r="B8" s="5">
        <v>3211908</v>
      </c>
      <c t="n" r="C8" s="5">
        <v>2267270</v>
      </c>
    </row>
    <row r="9" spans="1:3">
      <c t="s" r="A9" s="4">
        <v>80</v>
      </c>
      <c t="n" r="B9" s="5">
        <v>134221</v>
      </c>
      <c t="n" r="C9" s="5">
        <v>84843</v>
      </c>
    </row>
    <row r="10" spans="1:3">
      <c t="s" r="A10" s="4">
        <v>81</v>
      </c>
      <c t="n" r="B10" s="5">
        <v>3346129</v>
      </c>
      <c t="n" r="C10" s="5">
        <v>2352113</v>
      </c>
    </row>
    <row r="11" spans="1:3">
      <c t="s" r="A11" s="4">
        <v>82</v>
      </c>
      <c t="n" r="B11" s="5">
        <v>-3261466</v>
      </c>
      <c t="n" r="C11" s="5">
        <v>-2290562</v>
      </c>
    </row>
    <row r="12" spans="1:3">
      <c t="s" r="A12" s="3">
        <v>83</v>
      </c>
    </row>
    <row r="13" spans="1:3">
      <c t="s" r="A13" s="4">
        <v>84</v>
      </c>
      <c t="n" r="B13" s="5">
        <v>517015</v>
      </c>
      <c t="n" r="C13" s="5">
        <v>292888</v>
      </c>
    </row>
    <row r="14" spans="1:3">
      <c t="s" r="A14" s="4">
        <v>85</v>
      </c>
      <c t="n" r="B14" s="6">
        <v>-3778481</v>
      </c>
      <c t="n" r="C14" s="6">
        <v>-2583450</v>
      </c>
    </row>
    <row r="15" spans="1:3">
      <c t="s" r="A15" s="3">
        <v>86</v>
      </c>
    </row>
    <row r="16" spans="1:3">
      <c t="s" r="A16" s="4">
        <v>87</v>
      </c>
      <c t="n" r="B16" s="5">
        <v>66651993</v>
      </c>
      <c t="n" r="C16" s="5">
        <v>57276274</v>
      </c>
    </row>
    <row r="17" spans="1:3">
      <c t="s" r="A17" s="4">
        <v>88</v>
      </c>
      <c t="n" r="B17" s="8">
        <v>-0.06</v>
      </c>
      <c t="n" r="C17" s="8">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14"/>
  </cols>
  <sheetData>
    <row r="1" spans="1:4">
      <c t="s" r="A1" s="1">
        <v>334</v>
      </c>
      <c t="s" r="B1" s="2">
        <v>335</v>
      </c>
      <c t="s" r="C1" s="2">
        <v>1</v>
      </c>
    </row>
    <row r="2" spans="1:4">
      <c t="s" r="B2" s="2">
        <v>336</v>
      </c>
      <c t="s" r="C2" s="2">
        <v>2</v>
      </c>
      <c t="s" r="D2" s="2">
        <v>32</v>
      </c>
    </row>
    <row r="3" spans="1:4">
      <c t="s" r="A3" s="4">
        <v>337</v>
      </c>
      <c t="n" r="B3" s="6">
        <v>775000</v>
      </c>
      <c t="n" r="D3" s="6">
        <v>775000</v>
      </c>
    </row>
    <row r="4" spans="1:4">
      <c t="s" r="A4" s="4">
        <v>338</v>
      </c>
      <c t="n" r="C4" s="6">
        <v>157393</v>
      </c>
      <c t="n" r="D4" s="5">
        <v>492015</v>
      </c>
    </row>
    <row r="5" spans="1:4">
      <c t="s" r="A5" s="4">
        <v>339</v>
      </c>
      <c t="n" r="D5" s="5">
        <v>485132</v>
      </c>
    </row>
    <row r="6" spans="1:4">
      <c t="s" r="A6" s="4">
        <v>340</v>
      </c>
      <c t="s" r="B6" s="4">
        <v>341</v>
      </c>
      <c t="s" r="C6" s="4">
        <v>342</v>
      </c>
    </row>
    <row r="7" spans="1:4">
      <c t="s" r="A7" s="4">
        <v>343</v>
      </c>
      <c t="s" r="B7" s="4">
        <v>344</v>
      </c>
    </row>
    <row r="8" spans="1:4">
      <c t="s" r="A8" s="4">
        <v>345</v>
      </c>
      <c t="n" r="B8" s="5">
        <v>1291667</v>
      </c>
    </row>
    <row r="9" spans="1:4">
      <c t="s" r="A9" s="4">
        <v>346</v>
      </c>
      <c t="s" r="B9" s="4">
        <v>347</v>
      </c>
    </row>
    <row r="10" spans="1:4">
      <c t="s" r="A10" s="4">
        <v>348</v>
      </c>
      <c t="s" r="B10" s="4">
        <v>295</v>
      </c>
    </row>
    <row r="11" spans="1:4">
      <c t="s" r="A11" s="4">
        <v>349</v>
      </c>
      <c t="n" r="C11" s="8">
        <v>0.23</v>
      </c>
    </row>
    <row r="12" spans="1:4">
      <c t="s" r="A12" s="4">
        <v>350</v>
      </c>
      <c t="n" r="C12" s="6">
        <v>164638</v>
      </c>
    </row>
    <row r="13" spans="1:4">
      <c t="s" r="A13" s="4">
        <v>351</v>
      </c>
      <c t="s" r="C13" s="4">
        <v>352</v>
      </c>
    </row>
    <row r="14" spans="1:4">
      <c t="s" r="A14" s="4">
        <v>353</v>
      </c>
      <c t="s" r="C14" s="4">
        <v>354</v>
      </c>
    </row>
    <row r="15" spans="1:4">
      <c t="s" r="A15" s="4">
        <v>355</v>
      </c>
      <c t="s" r="C15" s="4">
        <v>342</v>
      </c>
    </row>
    <row r="16" spans="1:4">
      <c t="s" r="A16" s="4">
        <v>127</v>
      </c>
      <c t="n" r="C16" s="6">
        <v>448971</v>
      </c>
      <c t="n" r="D16" s="5">
        <v>228164</v>
      </c>
    </row>
    <row r="17" spans="1:4">
      <c t="s" r="A17" s="4">
        <v>237</v>
      </c>
    </row>
    <row r="18" spans="1:4">
      <c t="s" r="A18" s="4">
        <v>349</v>
      </c>
      <c t="n" r="C18" s="8">
        <v>0.13</v>
      </c>
    </row>
    <row r="19" spans="1:4">
      <c t="s" r="A19" s="4">
        <v>356</v>
      </c>
    </row>
    <row r="20" spans="1:4">
      <c t="s" r="A20" s="4">
        <v>339</v>
      </c>
      <c t="n" r="D20" s="6">
        <v>100000</v>
      </c>
    </row>
    <row r="21" spans="1:4">
      <c t="s" r="A21" s="4">
        <v>357</v>
      </c>
    </row>
    <row r="22" spans="1:4">
      <c t="s" r="A22" s="4">
        <v>346</v>
      </c>
      <c t="n" r="C22" s="10">
        <v>0.485</v>
      </c>
    </row>
    <row r="23" spans="1:4">
      <c t="s" r="A23" s="4">
        <v>358</v>
      </c>
      <c t="s" r="C23" s="4">
        <v>359</v>
      </c>
    </row>
    <row r="24" spans="1:4">
      <c t="s" r="A24" s="4">
        <v>360</v>
      </c>
      <c t="n" r="C24" s="5">
        <v>898842</v>
      </c>
    </row>
    <row r="25" spans="1:4">
      <c t="s" r="A25" s="4">
        <v>361</v>
      </c>
      <c t="s" r="C25" s="4">
        <v>362</v>
      </c>
    </row>
    <row r="26" spans="1:4">
      <c t="s" r="A26" s="4">
        <v>363</v>
      </c>
      <c t="n" r="C26" s="6">
        <v>17644</v>
      </c>
    </row>
    <row r="27" spans="1:4">
      <c t="s" r="A27" s="4">
        <v>127</v>
      </c>
      <c t="n" r="C27" s="5">
        <v>316917</v>
      </c>
    </row>
    <row r="28" spans="1:4">
      <c t="s" r="A28" s="4">
        <v>364</v>
      </c>
    </row>
    <row r="29" spans="1:4">
      <c t="s" r="A29" s="4">
        <v>365</v>
      </c>
      <c t="n" r="C29" s="6">
        <v>298232</v>
      </c>
    </row>
    <row r="30" spans="1:4">
      <c t="s" r="A30" s="4">
        <v>366</v>
      </c>
      <c t="s" r="C30" s="4">
        <v>367</v>
      </c>
    </row>
    <row r="31" spans="1:4">
      <c t="s" r="A31" s="4">
        <v>368</v>
      </c>
      <c t="s" r="C31" s="4">
        <v>369</v>
      </c>
    </row>
    <row r="32" spans="1:4">
      <c t="s" r="A32" s="4">
        <v>370</v>
      </c>
      <c t="s" r="C32" s="4">
        <v>341</v>
      </c>
    </row>
    <row r="33" spans="1:4">
      <c t="s" r="A33" s="4">
        <v>371</v>
      </c>
    </row>
    <row r="34" spans="1:4">
      <c t="s" r="A34" s="4">
        <v>338</v>
      </c>
      <c t="n" r="B34" s="6">
        <v>500000</v>
      </c>
    </row>
    <row r="35" spans="1:4">
      <c t="s" r="A35" s="4">
        <v>372</v>
      </c>
    </row>
    <row r="36" spans="1:4">
      <c t="s" r="A36" s="4">
        <v>338</v>
      </c>
      <c t="n" r="B36" s="5">
        <v>100000</v>
      </c>
    </row>
    <row r="37" spans="1:4">
      <c t="s" r="A37" s="4">
        <v>373</v>
      </c>
    </row>
    <row r="38" spans="1:4">
      <c t="s" r="A38" s="4">
        <v>338</v>
      </c>
      <c t="n" r="B38" s="6">
        <v>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t="s" r="A1" s="1">
        <v>374</v>
      </c>
      <c t="s" r="B1" s="2">
        <v>94</v>
      </c>
    </row>
    <row r="2" spans="1:2">
      <c t="s" r="A2" s="4">
        <v>375</v>
      </c>
      <c t="s" r="B2" s="4">
        <v>352</v>
      </c>
    </row>
    <row r="3" spans="1:2">
      <c t="s" r="A3" s="4">
        <v>376</v>
      </c>
      <c t="s" r="B3" s="4">
        <v>377</v>
      </c>
    </row>
    <row r="4" spans="1:2">
      <c t="s" r="A4" s="4">
        <v>378</v>
      </c>
      <c t="s" r="B4" s="4">
        <v>379</v>
      </c>
    </row>
    <row r="5" spans="1:2">
      <c t="s" r="A5" s="4">
        <v>3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81</v>
      </c>
      <c t="s" r="B1" s="2">
        <v>320</v>
      </c>
    </row>
    <row r="2" spans="1:2">
      <c t="s" r="A2" s="4">
        <v>382</v>
      </c>
      <c t="n" r="B2" s="6">
        <v>420000</v>
      </c>
    </row>
    <row r="3" spans="1:2">
      <c t="s" r="A3" s="4">
        <v>383</v>
      </c>
      <c t="n" r="B3" s="5">
        <v>-94886</v>
      </c>
    </row>
    <row r="4" spans="1:2">
      <c t="s" r="A4" s="4">
        <v>384</v>
      </c>
      <c t="n" r="B4" s="5">
        <v>325114</v>
      </c>
    </row>
    <row r="5" spans="1:2">
      <c t="s" r="A5" s="4">
        <v>357</v>
      </c>
    </row>
    <row r="6" spans="1:2">
      <c t="s" r="A6" s="4">
        <v>382</v>
      </c>
      <c t="n" r="B6" s="5">
        <v>775000</v>
      </c>
    </row>
    <row r="7" spans="1:2">
      <c t="s" r="A7" s="4">
        <v>383</v>
      </c>
      <c t="n" r="B7" s="5">
        <v>-77976</v>
      </c>
    </row>
    <row r="8" spans="1:2">
      <c t="s" r="A8" s="4">
        <v>384</v>
      </c>
      <c t="n" r="B8" s="6">
        <v>6970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6"/>
    <col customWidth="1" max="5" min="5" width="14"/>
  </cols>
  <sheetData>
    <row r="1" spans="1:5">
      <c t="s" r="A1" s="1">
        <v>385</v>
      </c>
      <c t="s" r="B1" s="2">
        <v>335</v>
      </c>
      <c t="s" r="D1" s="2">
        <v>1</v>
      </c>
    </row>
    <row r="2" spans="1:5">
      <c t="s" r="B2" s="2">
        <v>336</v>
      </c>
      <c t="s" r="C2" s="2">
        <v>386</v>
      </c>
      <c t="s" r="D2" s="2">
        <v>2</v>
      </c>
      <c t="s" r="E2" s="2">
        <v>32</v>
      </c>
    </row>
    <row r="3" spans="1:5">
      <c t="s" r="A3" s="3">
        <v>241</v>
      </c>
    </row>
    <row r="4" spans="1:5">
      <c t="s" r="A4" s="4">
        <v>387</v>
      </c>
      <c t="n" r="E4" s="6">
        <v>20000</v>
      </c>
    </row>
    <row r="5" spans="1:5">
      <c t="s" r="A5" s="4">
        <v>343</v>
      </c>
      <c t="s" r="B5" s="4">
        <v>344</v>
      </c>
    </row>
    <row r="6" spans="1:5">
      <c t="s" r="A6" s="4">
        <v>348</v>
      </c>
      <c t="s" r="B6" s="4">
        <v>295</v>
      </c>
    </row>
    <row r="7" spans="1:5">
      <c t="s" r="A7" s="4">
        <v>388</v>
      </c>
      <c t="n" r="E7" s="5">
        <v>40000</v>
      </c>
    </row>
    <row r="8" spans="1:5">
      <c t="s" r="A8" s="4">
        <v>349</v>
      </c>
      <c t="n" r="D8" s="8">
        <v>0.23</v>
      </c>
    </row>
    <row r="9" spans="1:5">
      <c t="s" r="A9" s="4">
        <v>389</v>
      </c>
      <c t="n" r="E9" s="5">
        <v>125905</v>
      </c>
    </row>
    <row r="10" spans="1:5">
      <c t="s" r="A10" s="4">
        <v>127</v>
      </c>
      <c t="n" r="D10" s="6">
        <v>448971</v>
      </c>
      <c t="n" r="E10" s="6">
        <v>228164</v>
      </c>
    </row>
    <row r="11" spans="1:5">
      <c t="s" r="A11" s="4">
        <v>390</v>
      </c>
    </row>
    <row r="12" spans="1:5">
      <c t="s" r="A12" s="3">
        <v>241</v>
      </c>
    </row>
    <row r="13" spans="1:5">
      <c t="s" r="A13" s="4">
        <v>387</v>
      </c>
      <c t="n" r="C13" s="6">
        <v>440000</v>
      </c>
      <c t="n" r="D13" s="6">
        <v>400000</v>
      </c>
    </row>
    <row r="14" spans="1:5">
      <c t="s" r="A14" s="4">
        <v>391</v>
      </c>
      <c t="s" r="C14" s="4">
        <v>392</v>
      </c>
      <c t="s" r="D14" s="4">
        <v>392</v>
      </c>
    </row>
    <row r="15" spans="1:5">
      <c t="s" r="A15" s="4">
        <v>343</v>
      </c>
      <c t="s" r="C15" s="4">
        <v>393</v>
      </c>
      <c t="s" r="D15" s="4">
        <v>394</v>
      </c>
    </row>
    <row r="16" spans="1:5">
      <c t="s" r="A16" s="4">
        <v>395</v>
      </c>
      <c t="n" r="C16" s="10">
        <v>0.372</v>
      </c>
      <c t="n" r="D16" s="8">
        <v>0.25</v>
      </c>
    </row>
    <row r="17" spans="1:5">
      <c t="s" r="A17" s="4">
        <v>396</v>
      </c>
      <c t="n" r="C17" s="8">
        <v>0.46</v>
      </c>
    </row>
    <row r="18" spans="1:5">
      <c t="s" r="A18" s="4">
        <v>397</v>
      </c>
      <c t="n" r="C18" s="5">
        <v>956519</v>
      </c>
      <c t="n" r="D18" s="5">
        <v>1680000</v>
      </c>
    </row>
    <row r="19" spans="1:5">
      <c t="s" r="A19" s="4">
        <v>348</v>
      </c>
      <c t="s" r="C19" s="4">
        <v>297</v>
      </c>
    </row>
    <row r="20" spans="1:5">
      <c t="s" r="A20" s="4">
        <v>388</v>
      </c>
      <c t="n" r="D20" s="6">
        <v>40000</v>
      </c>
    </row>
    <row r="21" spans="1:5">
      <c t="s" r="A21" s="4">
        <v>398</v>
      </c>
      <c t="n" r="D21" s="5">
        <v>20000</v>
      </c>
    </row>
    <row r="22" spans="1:5">
      <c t="s" r="A22" s="4">
        <v>365</v>
      </c>
      <c t="n" r="D22" s="5">
        <v>142873</v>
      </c>
    </row>
    <row r="23" spans="1:5">
      <c t="s" r="A23" s="4">
        <v>389</v>
      </c>
      <c t="n" r="D23" s="6">
        <v>125905</v>
      </c>
    </row>
    <row r="24" spans="1:5">
      <c t="s" r="A24" s="4">
        <v>399</v>
      </c>
      <c t="s" r="D24" s="4">
        <v>299</v>
      </c>
    </row>
    <row r="25" spans="1:5">
      <c t="s" r="A25" s="4">
        <v>368</v>
      </c>
      <c t="s" r="D25" s="4">
        <v>400</v>
      </c>
    </row>
    <row r="26" spans="1:5">
      <c t="s" r="A26" s="4">
        <v>370</v>
      </c>
      <c t="s" r="D26" s="4">
        <v>392</v>
      </c>
    </row>
    <row r="27" spans="1:5">
      <c t="s" r="A27" s="4">
        <v>363</v>
      </c>
      <c t="n" r="D27" s="6">
        <v>50400</v>
      </c>
    </row>
    <row r="28" spans="1:5">
      <c t="s" r="A28" s="4">
        <v>127</v>
      </c>
      <c t="n" r="D28" s="6">
        <v>132054</v>
      </c>
    </row>
    <row r="29" spans="1:5">
      <c t="s" r="A29" s="4">
        <v>237</v>
      </c>
    </row>
    <row r="30" spans="1:5">
      <c t="s" r="A30" s="3">
        <v>241</v>
      </c>
    </row>
    <row r="31" spans="1:5">
      <c t="s" r="A31" s="4">
        <v>396</v>
      </c>
      <c t="n" r="D31" s="8">
        <v>0.25</v>
      </c>
    </row>
    <row r="32" spans="1:5">
      <c t="s" r="A32" s="4">
        <v>349</v>
      </c>
      <c t="n" r="D32" s="8">
        <v>0.13</v>
      </c>
    </row>
    <row r="33" spans="1:5">
      <c t="s" r="A33" s="4">
        <v>401</v>
      </c>
      <c t="n" r="D33" s="6">
        <v>2165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t="s" r="A1" s="1">
        <v>402</v>
      </c>
      <c t="s" r="B1" s="2">
        <v>94</v>
      </c>
    </row>
    <row r="2" spans="1:2">
      <c t="s" r="A2" s="4">
        <v>375</v>
      </c>
      <c t="s" r="B2" s="4">
        <v>352</v>
      </c>
    </row>
    <row r="3" spans="1:2">
      <c t="s" r="A3" s="4">
        <v>376</v>
      </c>
      <c t="s" r="B3" s="4">
        <v>403</v>
      </c>
    </row>
    <row r="4" spans="1:2">
      <c t="s" r="A4" s="4">
        <v>378</v>
      </c>
      <c t="s" r="B4" s="4">
        <v>404</v>
      </c>
    </row>
    <row r="5" spans="1:2">
      <c t="s" r="A5" s="4">
        <v>3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r="A1" s="1">
        <v>405</v>
      </c>
      <c t="s" r="B1" s="2">
        <v>320</v>
      </c>
    </row>
    <row r="2" spans="1:2">
      <c t="s" r="A2" s="3">
        <v>174</v>
      </c>
    </row>
    <row r="3" spans="1:2">
      <c t="s" r="A3" s="4">
        <v>382</v>
      </c>
      <c t="n" r="B3" s="6">
        <v>420000</v>
      </c>
    </row>
    <row r="4" spans="1:2">
      <c t="s" r="A4" s="4">
        <v>383</v>
      </c>
      <c t="n" r="B4" s="5">
        <v>-94886</v>
      </c>
    </row>
    <row r="5" spans="1:2">
      <c t="s" r="A5" s="4">
        <v>384</v>
      </c>
      <c t="n" r="B5" s="6">
        <v>325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6"/>
  </cols>
  <sheetData>
    <row r="1" spans="1:3">
      <c t="s" r="A1" s="1">
        <v>406</v>
      </c>
      <c t="s" r="B1" s="2">
        <v>335</v>
      </c>
      <c t="s" r="C1" s="2">
        <v>1</v>
      </c>
    </row>
    <row r="2" spans="1:3">
      <c t="s" r="B2" s="2">
        <v>336</v>
      </c>
      <c t="s" r="C2" s="2">
        <v>2</v>
      </c>
    </row>
    <row r="3" spans="1:3">
      <c t="s" r="A3" s="4">
        <v>407</v>
      </c>
      <c t="s" r="B3" s="4">
        <v>344</v>
      </c>
    </row>
    <row r="4" spans="1:3">
      <c t="s" r="A4" s="4">
        <v>408</v>
      </c>
      <c t="n" r="C4" s="6">
        <v>0</v>
      </c>
    </row>
    <row r="5" spans="1:3">
      <c t="s" r="A5" s="4">
        <v>409</v>
      </c>
      <c t="n" r="C5" s="6">
        <v>629</v>
      </c>
    </row>
    <row r="6" spans="1:3">
      <c t="s" r="A6" s="4">
        <v>410</v>
      </c>
    </row>
    <row r="7" spans="1:3">
      <c t="s" r="A7" s="4">
        <v>407</v>
      </c>
      <c t="s" r="C7" s="4">
        <v>411</v>
      </c>
    </row>
    <row r="8" spans="1:3">
      <c t="s" r="A8" s="4">
        <v>412</v>
      </c>
    </row>
    <row r="9" spans="1:3">
      <c t="s" r="A9" s="4">
        <v>407</v>
      </c>
      <c t="s" r="C9" s="4">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r="1" spans="1:2">
      <c t="s" r="A1" s="1">
        <v>414</v>
      </c>
      <c t="s" r="B1" s="2">
        <v>1</v>
      </c>
    </row>
    <row r="2" spans="1:2">
      <c t="s" r="B2" s="2">
        <v>2</v>
      </c>
    </row>
    <row r="3" spans="1:2">
      <c t="s" r="A3" s="3">
        <v>181</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19</v>
      </c>
      <c t="s" r="B1" s="2">
        <v>321</v>
      </c>
    </row>
    <row r="2" spans="1:2">
      <c t="s" r="A2" s="3">
        <v>181</v>
      </c>
    </row>
    <row r="3" spans="1:2">
      <c t="n" r="A3" s="5">
        <v>2016</v>
      </c>
      <c t="n" r="B3" s="6">
        <v>91881</v>
      </c>
    </row>
    <row r="4" spans="1:2">
      <c t="n" r="A4" s="5">
        <v>2017</v>
      </c>
      <c t="n" r="B4" s="5">
        <v>54529</v>
      </c>
    </row>
    <row r="5" spans="1:2">
      <c t="s" r="A5" s="4">
        <v>94</v>
      </c>
      <c t="n" r="B5" s="6">
        <v>145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s>
  <sheetData>
    <row r="1" spans="1:5">
      <c t="s" r="A1" s="1">
        <v>420</v>
      </c>
      <c t="s" r="B1" s="2">
        <v>421</v>
      </c>
      <c t="s" r="C1" s="2">
        <v>422</v>
      </c>
      <c t="s" r="D1" s="2">
        <v>2</v>
      </c>
      <c t="s" r="E1" s="2">
        <v>32</v>
      </c>
    </row>
    <row r="2" spans="1:5">
      <c t="s" r="A2" s="3">
        <v>423</v>
      </c>
    </row>
    <row r="3" spans="1:5">
      <c t="s" r="A3" s="4">
        <v>424</v>
      </c>
      <c t="n" r="D3" s="6">
        <v>164638</v>
      </c>
    </row>
    <row r="4" spans="1:5">
      <c t="s" r="A4" s="4">
        <v>425</v>
      </c>
      <c t="n" r="D4" s="5">
        <v>3211908</v>
      </c>
      <c t="n" r="E4" s="6">
        <v>2267270</v>
      </c>
    </row>
    <row r="5" spans="1:5">
      <c t="s" r="A5" s="4">
        <v>426</v>
      </c>
      <c t="n" r="E5" s="5">
        <v>103488</v>
      </c>
    </row>
    <row r="6" spans="1:5">
      <c t="s" r="A6" s="4">
        <v>427</v>
      </c>
      <c t="n" r="D6" s="6">
        <v>113845</v>
      </c>
      <c t="n" r="E6" s="5">
        <v>28730</v>
      </c>
    </row>
    <row r="7" spans="1:5">
      <c t="s" r="A7" s="4">
        <v>428</v>
      </c>
    </row>
    <row r="8" spans="1:5">
      <c t="s" r="A8" s="3">
        <v>423</v>
      </c>
    </row>
    <row r="9" spans="1:5">
      <c t="s" r="A9" s="4">
        <v>426</v>
      </c>
      <c t="n" r="E9" s="6">
        <v>240000</v>
      </c>
    </row>
    <row r="10" spans="1:5">
      <c t="s" r="A10" s="4">
        <v>429</v>
      </c>
      <c t="n" r="E10" s="5">
        <v>600000</v>
      </c>
    </row>
    <row r="11" spans="1:5">
      <c t="s" r="A11" s="4">
        <v>430</v>
      </c>
    </row>
    <row r="12" spans="1:5">
      <c t="s" r="A12" s="3">
        <v>423</v>
      </c>
    </row>
    <row r="13" spans="1:5">
      <c t="s" r="A13" s="4">
        <v>431</v>
      </c>
      <c t="n" r="E13" s="8">
        <v>0.5</v>
      </c>
    </row>
    <row r="14" spans="1:5">
      <c t="s" r="A14" s="4">
        <v>432</v>
      </c>
      <c t="n" r="E14" s="5">
        <v>800000</v>
      </c>
    </row>
    <row r="15" spans="1:5">
      <c t="s" r="A15" s="4">
        <v>433</v>
      </c>
      <c t="s" r="D15" s="4">
        <v>367</v>
      </c>
      <c t="s" r="E15" s="4">
        <v>352</v>
      </c>
    </row>
    <row r="16" spans="1:5">
      <c t="s" r="A16" s="4">
        <v>434</v>
      </c>
      <c t="n" r="B16" s="6">
        <v>115119</v>
      </c>
    </row>
    <row r="17" spans="1:5">
      <c t="s" r="A17" s="4">
        <v>435</v>
      </c>
      <c t="n" r="D17" s="5">
        <v>64100</v>
      </c>
    </row>
    <row r="18" spans="1:5">
      <c t="s" r="A18" s="4">
        <v>436</v>
      </c>
    </row>
    <row r="19" spans="1:5">
      <c t="s" r="A19" s="3">
        <v>423</v>
      </c>
    </row>
    <row r="20" spans="1:5">
      <c t="s" r="A20" s="4">
        <v>426</v>
      </c>
      <c t="n" r="D20" s="6">
        <v>446460</v>
      </c>
    </row>
    <row r="21" spans="1:5">
      <c t="s" r="A21" s="4">
        <v>429</v>
      </c>
      <c t="n" r="D21" s="5">
        <v>900000</v>
      </c>
    </row>
    <row r="22" spans="1:5">
      <c t="s" r="A22" s="4">
        <v>437</v>
      </c>
    </row>
    <row r="23" spans="1:5">
      <c t="s" r="A23" s="3">
        <v>423</v>
      </c>
    </row>
    <row r="24" spans="1:5">
      <c t="s" r="A24" s="4">
        <v>438</v>
      </c>
      <c t="n" r="D24" s="8">
        <v>0.45</v>
      </c>
    </row>
    <row r="25" spans="1:5">
      <c t="s" r="A25" s="4">
        <v>432</v>
      </c>
      <c t="n" r="D25" s="5">
        <v>600000</v>
      </c>
    </row>
    <row r="26" spans="1:5">
      <c t="s" r="A26" s="4">
        <v>433</v>
      </c>
      <c t="s" r="D26" s="4">
        <v>295</v>
      </c>
    </row>
    <row r="27" spans="1:5">
      <c t="s" r="A27" s="4">
        <v>434</v>
      </c>
      <c t="n" r="C27" s="6">
        <v>179581</v>
      </c>
    </row>
    <row r="28" spans="1:5">
      <c t="s" r="A28" s="4">
        <v>439</v>
      </c>
    </row>
    <row r="29" spans="1:5">
      <c t="s" r="A29" s="3">
        <v>423</v>
      </c>
    </row>
    <row r="30" spans="1:5">
      <c t="s" r="A30" s="4">
        <v>438</v>
      </c>
      <c t="n" r="D30" s="11">
        <v>0.3814</v>
      </c>
    </row>
    <row r="31" spans="1:5">
      <c t="s" r="A31" s="4">
        <v>431</v>
      </c>
      <c t="n" r="D31" s="8">
        <v>0.54</v>
      </c>
    </row>
    <row r="32" spans="1:5">
      <c t="s" r="A32" s="4">
        <v>433</v>
      </c>
      <c t="s" r="D32" s="4">
        <v>295</v>
      </c>
    </row>
    <row r="33" spans="1:5">
      <c t="s" r="A33" s="4">
        <v>434</v>
      </c>
      <c t="n" r="D33" s="6">
        <v>57209</v>
      </c>
    </row>
    <row r="34" spans="1:5">
      <c t="s" r="A34" s="4">
        <v>435</v>
      </c>
      <c t="n" r="D34" s="5">
        <v>150000</v>
      </c>
    </row>
    <row r="35" spans="1:5">
      <c t="s" r="A35" s="4">
        <v>440</v>
      </c>
      <c t="s" r="D35" s="4">
        <v>367</v>
      </c>
    </row>
    <row r="36" spans="1:5">
      <c t="s" r="A36" s="4">
        <v>441</v>
      </c>
    </row>
    <row r="37" spans="1:5">
      <c t="s" r="A37" s="3">
        <v>423</v>
      </c>
    </row>
    <row r="38" spans="1:5">
      <c t="s" r="A38" s="4">
        <v>425</v>
      </c>
      <c t="n" r="E38" s="6">
        <v>14747</v>
      </c>
    </row>
    <row r="39" spans="1:5">
      <c t="s" r="A39" s="4">
        <v>429</v>
      </c>
      <c t="n" r="E39" s="5">
        <v>55000</v>
      </c>
    </row>
    <row r="40" spans="1:5">
      <c t="s" r="A40" s="4">
        <v>427</v>
      </c>
      <c t="n" r="E40" s="6">
        <v>28730</v>
      </c>
    </row>
    <row r="41" spans="1:5">
      <c t="s" r="A41" s="4">
        <v>442</v>
      </c>
    </row>
    <row r="42" spans="1:5">
      <c t="s" r="A42" s="3">
        <v>423</v>
      </c>
    </row>
    <row r="43" spans="1:5">
      <c t="s" r="A43" s="4">
        <v>426</v>
      </c>
      <c t="n" r="D43" s="6">
        <v>113845</v>
      </c>
    </row>
    <row r="44" spans="1:5">
      <c t="s" r="A44" s="4">
        <v>443</v>
      </c>
      <c t="n" r="D44" s="5">
        <v>155000</v>
      </c>
    </row>
    <row r="45" spans="1:5">
      <c t="s" r="A45" s="4">
        <v>237</v>
      </c>
    </row>
    <row r="46" spans="1:5">
      <c t="s" r="A46" s="3">
        <v>423</v>
      </c>
    </row>
    <row r="47" spans="1:5">
      <c t="s" r="A47" s="4">
        <v>438</v>
      </c>
      <c t="n" r="D47" s="8">
        <v>0.5</v>
      </c>
      <c t="n" r="E47" s="8">
        <v>0.25</v>
      </c>
    </row>
    <row r="48" spans="1:5">
      <c t="s" r="A48" s="4">
        <v>444</v>
      </c>
      <c t="s" r="D48" s="4">
        <v>445</v>
      </c>
      <c t="s" r="E48" s="4">
        <v>446</v>
      </c>
    </row>
    <row r="49" spans="1:5">
      <c t="s" r="A49" s="4">
        <v>431</v>
      </c>
      <c t="n" r="D49" s="8">
        <v>0.6</v>
      </c>
      <c t="n" r="E49" s="8">
        <v>0.5</v>
      </c>
    </row>
    <row r="50" spans="1:5">
      <c t="s" r="A50" s="4">
        <v>447</v>
      </c>
      <c t="n" r="D50" s="5">
        <v>11044000</v>
      </c>
      <c t="n" r="E50" s="5">
        <v>1600000</v>
      </c>
    </row>
    <row r="51" spans="1:5">
      <c t="s" r="A51" s="4">
        <v>448</v>
      </c>
      <c t="n" r="D51" s="5">
        <v>5522000</v>
      </c>
      <c t="n" r="E51" s="5">
        <v>800000</v>
      </c>
    </row>
    <row r="52" spans="1:5">
      <c t="s" r="A52" s="4">
        <v>449</v>
      </c>
      <c t="n" r="D52" s="6">
        <v>5522000</v>
      </c>
      <c t="n" r="E52" s="6">
        <v>400000</v>
      </c>
    </row>
    <row r="53" spans="1:5">
      <c t="s" r="A53" s="4">
        <v>424</v>
      </c>
      <c t="n" r="D53" s="6">
        <v>1842613</v>
      </c>
      <c t="n" r="E53" s="6">
        <v>123496</v>
      </c>
    </row>
    <row r="54" spans="1:5">
      <c t="s" r="A54" s="4">
        <v>450</v>
      </c>
    </row>
    <row r="55" spans="1:5">
      <c t="s" r="A55" s="3">
        <v>423</v>
      </c>
    </row>
    <row r="56" spans="1:5">
      <c t="s" r="A56" s="4">
        <v>438</v>
      </c>
      <c t="n" r="D56" s="8">
        <v>0.25</v>
      </c>
    </row>
    <row r="57" spans="1:5">
      <c t="s" r="A57" s="4">
        <v>444</v>
      </c>
      <c t="s" r="D57" s="4">
        <v>451</v>
      </c>
    </row>
    <row r="58" spans="1:5">
      <c t="s" r="A58" s="4">
        <v>431</v>
      </c>
      <c t="n" r="D58" s="8">
        <v>0.5</v>
      </c>
    </row>
    <row r="59" spans="1:5">
      <c t="s" r="A59" s="4">
        <v>449</v>
      </c>
      <c t="n" r="D59" s="6">
        <v>1906500</v>
      </c>
    </row>
    <row r="60" spans="1:5">
      <c t="s" r="A60" s="4">
        <v>424</v>
      </c>
      <c t="n" r="D60" s="6">
        <v>3089919</v>
      </c>
    </row>
    <row r="61" spans="1:5">
      <c t="s" r="A61" s="4">
        <v>452</v>
      </c>
      <c t="n" r="D61" s="8">
        <v>0.25</v>
      </c>
    </row>
    <row r="62" spans="1:5">
      <c t="s" r="A62" s="4">
        <v>453</v>
      </c>
      <c t="n" r="D62" s="6">
        <v>267645</v>
      </c>
    </row>
    <row r="63" spans="1:5">
      <c t="s" r="A63" s="4">
        <v>454</v>
      </c>
      <c t="n" r="D63" s="6">
        <v>1638855</v>
      </c>
    </row>
    <row r="64" spans="1:5">
      <c t="s" r="A64" s="4">
        <v>252</v>
      </c>
    </row>
    <row r="65" spans="1:5">
      <c t="s" r="A65" s="3">
        <v>423</v>
      </c>
    </row>
    <row r="66" spans="1:5">
      <c t="s" r="A66" s="4">
        <v>438</v>
      </c>
      <c t="n" r="E66" s="8">
        <v>0.5</v>
      </c>
    </row>
    <row r="67" spans="1:5">
      <c t="s" r="A67" s="4">
        <v>444</v>
      </c>
      <c t="s" r="E67" s="4">
        <v>455</v>
      </c>
    </row>
    <row r="68" spans="1:5">
      <c t="s" r="A68" s="4">
        <v>431</v>
      </c>
      <c t="n" r="E68" s="8">
        <v>0.5</v>
      </c>
    </row>
    <row r="69" spans="1:5">
      <c t="s" r="A69" s="4">
        <v>449</v>
      </c>
      <c t="n" r="E69" s="6">
        <v>2500000</v>
      </c>
    </row>
    <row r="70" spans="1:5">
      <c t="s" r="A70" s="4">
        <v>424</v>
      </c>
      <c t="n" r="E70" s="6">
        <v>1001396</v>
      </c>
    </row>
    <row r="71" spans="1:5">
      <c t="s" r="A71" s="4">
        <v>452</v>
      </c>
      <c t="n" r="E71" s="8">
        <v>0.6</v>
      </c>
    </row>
    <row r="72" spans="1:5">
      <c t="s" r="A72" s="4">
        <v>453</v>
      </c>
      <c t="n" r="E72" s="6">
        <v>27675</v>
      </c>
    </row>
    <row r="73" spans="1:5">
      <c t="s" r="A73" s="4">
        <v>454</v>
      </c>
      <c t="n" r="E73" s="6">
        <v>2472325</v>
      </c>
    </row>
    <row r="74" spans="1:5">
      <c t="s" r="A74" s="4">
        <v>440</v>
      </c>
      <c t="s" r="D74" s="4">
        <v>3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7"/>
    <col customWidth="1" max="6" min="6" width="12"/>
  </cols>
  <sheetData>
    <row r="1" spans="1:6">
      <c t="s" r="A1" s="1">
        <v>89</v>
      </c>
      <c t="s" r="B1" s="2">
        <v>90</v>
      </c>
      <c t="s" r="C1" s="2">
        <v>91</v>
      </c>
      <c t="s" r="D1" s="2">
        <v>92</v>
      </c>
      <c t="s" r="E1" s="2">
        <v>93</v>
      </c>
      <c t="s" r="F1" s="2">
        <v>94</v>
      </c>
    </row>
    <row r="2" spans="1:6">
      <c t="s" r="A2" s="4">
        <v>95</v>
      </c>
      <c t="n" r="B2" s="6">
        <v>50</v>
      </c>
      <c t="n" r="C2" s="6">
        <v>2355328</v>
      </c>
      <c t="n" r="D2" s="6">
        <v>-2446709</v>
      </c>
      <c t="n" r="F2" s="6">
        <v>-91331</v>
      </c>
    </row>
    <row r="3" spans="1:6">
      <c t="s" r="A3" s="4">
        <v>96</v>
      </c>
      <c t="n" r="B3" s="5">
        <v>50366660</v>
      </c>
    </row>
    <row r="4" spans="1:6">
      <c t="s" r="A4" s="4">
        <v>97</v>
      </c>
      <c t="n" r="B4" s="6">
        <v>14</v>
      </c>
      <c t="n" r="C4" s="5">
        <v>4511166</v>
      </c>
      <c t="n" r="F4" s="5">
        <v>4511180</v>
      </c>
    </row>
    <row r="5" spans="1:6">
      <c t="s" r="A5" s="4">
        <v>98</v>
      </c>
      <c t="n" r="B5" s="5">
        <v>14226000</v>
      </c>
    </row>
    <row r="6" spans="1:6">
      <c t="s" r="A6" s="4">
        <v>99</v>
      </c>
      <c t="n" r="C6" s="5">
        <v>268778</v>
      </c>
      <c t="n" r="F6" s="5">
        <v>268778</v>
      </c>
    </row>
    <row r="7" spans="1:6">
      <c t="s" r="A7" s="4">
        <v>100</v>
      </c>
      <c t="n" r="C7" s="5">
        <v>298232</v>
      </c>
      <c t="n" r="F7" s="5">
        <v>298232</v>
      </c>
    </row>
    <row r="8" spans="1:6">
      <c t="s" r="A8" s="4">
        <v>101</v>
      </c>
      <c t="n" r="C8" s="5">
        <v>28730</v>
      </c>
      <c t="n" r="F8" s="5">
        <v>28730</v>
      </c>
    </row>
    <row r="9" spans="1:6">
      <c t="s" r="A9" s="4">
        <v>102</v>
      </c>
      <c t="n" r="B9" s="5">
        <v>55000</v>
      </c>
    </row>
    <row r="10" spans="1:6">
      <c t="s" r="A10" s="4">
        <v>103</v>
      </c>
      <c t="n" r="B10" s="6">
        <v>1</v>
      </c>
      <c t="n" r="C10" s="5">
        <v>239999</v>
      </c>
      <c t="n" r="F10" s="5">
        <v>240000</v>
      </c>
    </row>
    <row r="11" spans="1:6">
      <c t="s" r="A11" s="4">
        <v>104</v>
      </c>
      <c t="n" r="B11" s="5">
        <v>600000</v>
      </c>
    </row>
    <row r="12" spans="1:6">
      <c t="s" r="A12" s="4">
        <v>105</v>
      </c>
      <c t="n" r="C12" s="5">
        <v>155119</v>
      </c>
      <c t="n" r="F12" s="5">
        <v>155119</v>
      </c>
    </row>
    <row r="13" spans="1:6">
      <c t="s" r="A13" s="4">
        <v>106</v>
      </c>
      <c t="n" r="C13" s="5">
        <v>-118235</v>
      </c>
      <c t="n" r="F13" s="6">
        <v>-118235</v>
      </c>
    </row>
    <row r="14" spans="1:6">
      <c t="s" r="A14" s="4">
        <v>107</v>
      </c>
    </row>
    <row r="15" spans="1:6">
      <c t="s" r="A15" s="4">
        <v>108</v>
      </c>
      <c t="n" r="D15" s="5">
        <v>-2583450</v>
      </c>
      <c t="n" r="F15" s="6">
        <v>-2583450</v>
      </c>
    </row>
    <row r="16" spans="1:6">
      <c t="s" r="A16" s="4">
        <v>109</v>
      </c>
      <c t="n" r="B16" s="6">
        <v>65</v>
      </c>
      <c t="n" r="C16" s="5">
        <v>7739117</v>
      </c>
      <c t="n" r="D16" s="5">
        <v>-5030159</v>
      </c>
      <c t="n" r="F16" s="5">
        <v>2709023</v>
      </c>
    </row>
    <row r="17" spans="1:6">
      <c t="s" r="A17" s="4">
        <v>110</v>
      </c>
      <c t="n" r="B17" s="5">
        <v>65247660</v>
      </c>
    </row>
    <row r="18" spans="1:6">
      <c t="s" r="A18" s="4">
        <v>97</v>
      </c>
      <c t="n" r="B18" s="6">
        <v>11</v>
      </c>
      <c t="n" r="C18" s="5">
        <v>5283777</v>
      </c>
      <c t="n" r="F18" s="5">
        <v>5283788</v>
      </c>
    </row>
    <row r="19" spans="1:6">
      <c t="s" r="A19" s="4">
        <v>98</v>
      </c>
      <c t="n" r="B19" s="5">
        <v>11044000</v>
      </c>
    </row>
    <row r="20" spans="1:6">
      <c t="s" r="A20" s="4">
        <v>100</v>
      </c>
      <c t="n" r="C20" s="5">
        <v>164638</v>
      </c>
      <c t="n" r="F20" s="5">
        <v>164638</v>
      </c>
    </row>
    <row r="21" spans="1:6">
      <c t="s" r="A21" s="4">
        <v>101</v>
      </c>
      <c t="n" r="C21" s="5">
        <v>113845</v>
      </c>
      <c t="n" r="F21" s="5">
        <v>113845</v>
      </c>
    </row>
    <row r="22" spans="1:6">
      <c t="s" r="A22" s="4">
        <v>102</v>
      </c>
      <c t="n" r="B22" s="5">
        <v>155000</v>
      </c>
    </row>
    <row r="23" spans="1:6">
      <c t="s" r="A23" s="4">
        <v>111</v>
      </c>
      <c t="n" r="B23" s="6">
        <v>1</v>
      </c>
      <c t="n" r="C23" s="5">
        <v>496457</v>
      </c>
      <c t="n" r="E23" s="6">
        <v>-41665</v>
      </c>
      <c t="n" r="F23" s="5">
        <v>454793</v>
      </c>
    </row>
    <row r="24" spans="1:6">
      <c t="s" r="A24" s="4">
        <v>112</v>
      </c>
      <c t="n" r="B24" s="5">
        <v>964100</v>
      </c>
    </row>
    <row r="25" spans="1:6">
      <c t="s" r="A25" s="4">
        <v>105</v>
      </c>
      <c t="n" r="C25" s="5">
        <v>236790</v>
      </c>
      <c t="n" r="E25" s="5">
        <v>-57209</v>
      </c>
      <c t="n" r="F25" s="5">
        <v>179581</v>
      </c>
    </row>
    <row r="26" spans="1:6">
      <c t="s" r="A26" s="4">
        <v>107</v>
      </c>
      <c t="n" r="E26" s="5">
        <v>51532</v>
      </c>
      <c t="n" r="F26" s="6">
        <v>51532</v>
      </c>
    </row>
    <row r="27" spans="1:6">
      <c t="s" r="A27" s="4">
        <v>113</v>
      </c>
      <c t="n" r="B27" s="6">
        <v>1</v>
      </c>
      <c t="n" r="C27" s="5">
        <v>-1</v>
      </c>
    </row>
    <row r="28" spans="1:6">
      <c t="s" r="A28" s="4">
        <v>114</v>
      </c>
      <c t="n" r="B28" s="5">
        <v>310068</v>
      </c>
    </row>
    <row r="29" spans="1:6">
      <c t="s" r="A29" s="4">
        <v>108</v>
      </c>
      <c t="n" r="D29" s="5">
        <v>-3778481</v>
      </c>
      <c t="n" r="F29" s="6">
        <v>-3778481</v>
      </c>
    </row>
    <row r="30" spans="1:6">
      <c t="s" r="A30" s="4">
        <v>115</v>
      </c>
      <c t="n" r="B30" s="6">
        <v>78</v>
      </c>
      <c t="n" r="C30" s="6">
        <v>14034623</v>
      </c>
      <c t="n" r="D30" s="6">
        <v>-8808640</v>
      </c>
      <c t="n" r="E30" s="6">
        <v>-47342</v>
      </c>
      <c t="n" r="F30" s="6">
        <v>5178719</v>
      </c>
    </row>
    <row r="31" spans="1:6">
      <c t="s" r="A31" s="4">
        <v>116</v>
      </c>
      <c t="n" r="B31" s="5">
        <v>777208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
  </cols>
  <sheetData>
    <row r="1" spans="1:2">
      <c t="s" r="A1" s="1">
        <v>456</v>
      </c>
      <c t="s" r="B1" s="2">
        <v>94</v>
      </c>
    </row>
    <row r="2" spans="1:2">
      <c t="s" r="A2" s="4">
        <v>252</v>
      </c>
    </row>
    <row r="3" spans="1:2">
      <c t="s" r="A3" s="3">
        <v>457</v>
      </c>
    </row>
    <row r="4" spans="1:2">
      <c t="s" r="A4" s="4">
        <v>375</v>
      </c>
      <c t="s" r="B4" s="4">
        <v>352</v>
      </c>
    </row>
    <row r="5" spans="1:2">
      <c t="s" r="A5" s="4">
        <v>376</v>
      </c>
      <c t="s" r="B5" s="4">
        <v>458</v>
      </c>
    </row>
    <row r="6" spans="1:2">
      <c t="s" r="A6" s="4">
        <v>378</v>
      </c>
      <c t="s" r="B6" s="4">
        <v>459</v>
      </c>
    </row>
    <row r="7" spans="1:2">
      <c t="s" r="A7" s="4">
        <v>380</v>
      </c>
    </row>
    <row r="8" spans="1:2">
      <c t="s" r="A8" s="4">
        <v>255</v>
      </c>
    </row>
    <row r="9" spans="1:2">
      <c t="s" r="A9" s="3">
        <v>457</v>
      </c>
    </row>
    <row r="10" spans="1:2">
      <c t="s" r="A10" s="4">
        <v>380</v>
      </c>
    </row>
    <row r="11" spans="1:2">
      <c t="s" r="A11" s="4">
        <v>460</v>
      </c>
    </row>
    <row r="12" spans="1:2">
      <c t="s" r="A12" s="3">
        <v>457</v>
      </c>
    </row>
    <row r="13" spans="1:2">
      <c t="s" r="A13" s="4">
        <v>375</v>
      </c>
      <c t="s" r="B13" s="4">
        <v>352</v>
      </c>
    </row>
    <row r="14" spans="1:2">
      <c t="s" r="A14" s="4">
        <v>376</v>
      </c>
      <c t="s" r="B14" s="4">
        <v>461</v>
      </c>
    </row>
    <row r="15" spans="1:2">
      <c t="s" r="A15" s="4">
        <v>378</v>
      </c>
      <c t="s" r="B15" s="4">
        <v>462</v>
      </c>
    </row>
    <row r="16" spans="1:2">
      <c t="s" r="A16" s="4">
        <v>463</v>
      </c>
    </row>
    <row r="17" spans="1:2">
      <c t="s" r="A17" s="3">
        <v>457</v>
      </c>
    </row>
    <row r="18" spans="1:2">
      <c t="s" r="A18" s="4">
        <v>375</v>
      </c>
      <c t="s" r="B18" s="4">
        <v>295</v>
      </c>
    </row>
    <row r="19" spans="1:2">
      <c t="s" r="A19" s="4">
        <v>376</v>
      </c>
      <c t="s" r="B19" s="4">
        <v>464</v>
      </c>
    </row>
    <row r="20" spans="1:2">
      <c t="s" r="A20" s="4">
        <v>378</v>
      </c>
      <c t="s" r="B20" s="4">
        <v>465</v>
      </c>
    </row>
    <row r="21" spans="1:2">
      <c t="s" r="A21" s="4">
        <v>257</v>
      </c>
    </row>
    <row r="22" spans="1:2">
      <c t="s" r="A22" s="3">
        <v>457</v>
      </c>
    </row>
    <row r="23" spans="1:2">
      <c t="s" r="A23" s="4">
        <v>375</v>
      </c>
      <c t="s" r="B23" s="4">
        <v>352</v>
      </c>
    </row>
    <row r="24" spans="1:2">
      <c t="s" r="A24" s="4">
        <v>376</v>
      </c>
      <c t="s" r="B24" s="4">
        <v>466</v>
      </c>
    </row>
    <row r="25" spans="1:2">
      <c t="s" r="A25" s="4">
        <v>378</v>
      </c>
      <c t="s" r="B25" s="4">
        <v>404</v>
      </c>
    </row>
    <row r="26" spans="1:2">
      <c t="s" r="A26" s="4">
        <v>380</v>
      </c>
    </row>
    <row r="27" spans="1:2">
      <c t="s" r="A27" s="4">
        <v>259</v>
      </c>
    </row>
    <row r="28" spans="1:2">
      <c t="s" r="A28" s="3">
        <v>457</v>
      </c>
    </row>
    <row r="29" spans="1:2">
      <c t="s" r="A29" s="4">
        <v>375</v>
      </c>
      <c t="s" r="B29" s="4">
        <v>295</v>
      </c>
    </row>
    <row r="30" spans="1:2">
      <c t="s" r="A30" s="4">
        <v>376</v>
      </c>
      <c t="s" r="B30" s="4">
        <v>458</v>
      </c>
    </row>
    <row r="31" spans="1:2">
      <c t="s" r="A31" s="4">
        <v>378</v>
      </c>
      <c t="s" r="B31" s="4">
        <v>459</v>
      </c>
    </row>
    <row r="32" spans="1:2">
      <c t="s" r="A32" s="4">
        <v>3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
  </cols>
  <sheetData>
    <row r="1" spans="1:2">
      <c t="s" r="A1" s="1">
        <v>467</v>
      </c>
      <c t="s" r="B1" s="2">
        <v>94</v>
      </c>
    </row>
    <row r="2" spans="1:2">
      <c t="s" r="A2" s="4">
        <v>261</v>
      </c>
    </row>
    <row r="3" spans="1:2">
      <c t="s" r="A3" s="3">
        <v>457</v>
      </c>
    </row>
    <row r="4" spans="1:2">
      <c t="s" r="A4" s="4">
        <v>375</v>
      </c>
      <c t="s" r="B4" s="4">
        <v>352</v>
      </c>
    </row>
    <row r="5" spans="1:2">
      <c t="s" r="A5" s="4">
        <v>376</v>
      </c>
      <c t="s" r="B5" s="4">
        <v>468</v>
      </c>
    </row>
    <row r="6" spans="1:2">
      <c t="s" r="A6" s="4">
        <v>378</v>
      </c>
      <c t="s" r="B6" s="4">
        <v>404</v>
      </c>
    </row>
    <row r="7" spans="1:2">
      <c t="s" r="A7" s="4">
        <v>380</v>
      </c>
    </row>
    <row r="8" spans="1:2">
      <c t="s" r="A8" s="4">
        <v>264</v>
      </c>
    </row>
    <row r="9" spans="1:2">
      <c t="s" r="A9" s="3">
        <v>457</v>
      </c>
    </row>
    <row r="10" spans="1:2">
      <c t="s" r="A10" s="4">
        <v>375</v>
      </c>
      <c t="s" r="B10" s="4">
        <v>295</v>
      </c>
    </row>
    <row r="11" spans="1:2">
      <c t="s" r="A11" s="4">
        <v>376</v>
      </c>
      <c t="s" r="B11" s="4">
        <v>469</v>
      </c>
    </row>
    <row r="12" spans="1:2">
      <c t="s" r="A12" s="4">
        <v>378</v>
      </c>
      <c t="s" r="B12" s="4">
        <v>470</v>
      </c>
    </row>
    <row r="13" spans="1:2">
      <c t="s" r="A13" s="4">
        <v>380</v>
      </c>
    </row>
    <row r="14" spans="1:2">
      <c t="s" r="A14" s="4">
        <v>266</v>
      </c>
    </row>
    <row r="15" spans="1:2">
      <c t="s" r="A15" s="3">
        <v>457</v>
      </c>
    </row>
    <row r="16" spans="1:2">
      <c t="s" r="A16" s="4">
        <v>375</v>
      </c>
      <c t="s" r="B16" s="4">
        <v>295</v>
      </c>
    </row>
    <row r="17" spans="1:2">
      <c t="s" r="A17" s="4">
        <v>376</v>
      </c>
      <c t="s" r="B17" s="4">
        <v>471</v>
      </c>
    </row>
    <row r="18" spans="1:2">
      <c t="s" r="A18" s="4">
        <v>378</v>
      </c>
      <c t="s" r="B18" s="4">
        <v>472</v>
      </c>
    </row>
    <row r="19" spans="1:2">
      <c t="s" r="A19" s="4">
        <v>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73</v>
      </c>
      <c t="s" r="B1" s="2">
        <v>1</v>
      </c>
    </row>
    <row r="2" spans="1:3">
      <c t="s" r="B2" s="2">
        <v>2</v>
      </c>
      <c t="s" r="C2" s="2">
        <v>32</v>
      </c>
    </row>
    <row r="3" spans="1:3">
      <c t="s" r="A3" s="4">
        <v>474</v>
      </c>
      <c t="n" r="B3" s="5">
        <v>800000</v>
      </c>
      <c t="n" r="C3" s="5">
        <v>625000</v>
      </c>
    </row>
    <row r="4" spans="1:3">
      <c t="s" r="A4" s="4">
        <v>475</v>
      </c>
      <c t="n" r="B4" s="5">
        <v>750000</v>
      </c>
      <c t="n" r="C4" s="5">
        <v>800000</v>
      </c>
    </row>
    <row r="5" spans="1:3">
      <c t="s" r="A5" s="4">
        <v>476</v>
      </c>
      <c t="n" r="C5" s="5">
        <v>625000</v>
      </c>
    </row>
    <row r="6" spans="1:3">
      <c t="s" r="A6" s="4">
        <v>477</v>
      </c>
      <c t="n" r="B6" s="5">
        <v>1550000</v>
      </c>
      <c t="n" r="C6" s="5">
        <v>800000</v>
      </c>
    </row>
    <row r="7" spans="1:3">
      <c t="s" r="A7" s="4">
        <v>478</v>
      </c>
      <c t="n" r="B7" s="5">
        <v>1400000</v>
      </c>
    </row>
    <row r="8" spans="1:3">
      <c t="s" r="A8" s="4">
        <v>479</v>
      </c>
      <c t="n" r="B8" s="8">
        <v>0.5</v>
      </c>
      <c t="n" r="C8" s="6">
        <v>1</v>
      </c>
    </row>
    <row r="9" spans="1:3">
      <c t="s" r="A9" s="4">
        <v>480</v>
      </c>
      <c t="n" r="C9" s="12">
        <v>0.5</v>
      </c>
    </row>
    <row r="10" spans="1:3">
      <c t="s" r="A10" s="4">
        <v>481</v>
      </c>
      <c t="n" r="C10" s="5">
        <v>1</v>
      </c>
    </row>
    <row r="11" spans="1:3">
      <c t="s" r="A11" s="4">
        <v>482</v>
      </c>
      <c t="n" r="C11" s="8">
        <v>0.5</v>
      </c>
    </row>
    <row r="12" spans="1:3">
      <c t="s" r="A12" s="4">
        <v>483</v>
      </c>
    </row>
    <row r="13" spans="1:3">
      <c t="s" r="A13" s="4">
        <v>484</v>
      </c>
      <c t="s" r="B13" s="4">
        <v>485</v>
      </c>
    </row>
    <row r="14" spans="1:3">
      <c t="s" r="A14" s="4">
        <v>483</v>
      </c>
      <c t="s" r="B14" s="4">
        <v>485</v>
      </c>
    </row>
    <row r="15" spans="1:3">
      <c t="s" r="A15" s="4">
        <v>486</v>
      </c>
      <c t="s" r="B15" s="4">
        <v>487</v>
      </c>
    </row>
    <row r="16" spans="1:3">
      <c t="s" r="A16" s="4">
        <v>488</v>
      </c>
    </row>
    <row r="17" spans="1:3">
      <c t="s" r="A17" s="4">
        <v>489</v>
      </c>
    </row>
    <row r="18" spans="1:3">
      <c t="s" r="A18" s="4">
        <v>490</v>
      </c>
    </row>
    <row r="19" spans="1:3">
      <c t="s" r="A19" s="4">
        <v>491</v>
      </c>
    </row>
    <row r="20" spans="1:3">
      <c t="s" r="A20" s="4">
        <v>492</v>
      </c>
    </row>
    <row r="21" spans="1:3">
      <c t="s" r="A21" s="4">
        <v>480</v>
      </c>
      <c t="n" r="B21" s="8">
        <v>0.45</v>
      </c>
    </row>
    <row r="22" spans="1:3">
      <c t="s" r="A22" s="4">
        <v>482</v>
      </c>
      <c t="n" r="B22" s="12">
        <v>0.45</v>
      </c>
    </row>
    <row r="23" spans="1:3">
      <c t="s" r="A23" s="4">
        <v>493</v>
      </c>
      <c t="n" r="B23" s="12">
        <v>0.45</v>
      </c>
    </row>
    <row r="24" spans="1:3">
      <c t="s" r="A24" s="4">
        <v>494</v>
      </c>
    </row>
    <row r="25" spans="1:3">
      <c t="s" r="A25" s="4">
        <v>480</v>
      </c>
      <c t="n" r="B25" s="12">
        <v>0.54</v>
      </c>
    </row>
    <row r="26" spans="1:3">
      <c t="s" r="A26" s="4">
        <v>482</v>
      </c>
      <c t="n" r="B26" s="12">
        <v>0.54</v>
      </c>
    </row>
    <row r="27" spans="1:3">
      <c t="s" r="A27" s="4">
        <v>493</v>
      </c>
      <c t="n" r="B27" s="8">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t="s" r="A1" s="1">
        <v>495</v>
      </c>
      <c t="s" r="B1" s="2">
        <v>94</v>
      </c>
    </row>
    <row r="2" spans="1:2">
      <c t="s" r="A2" s="4">
        <v>357</v>
      </c>
    </row>
    <row r="3" spans="1:2">
      <c t="s" r="A3" s="3">
        <v>496</v>
      </c>
    </row>
    <row r="4" spans="1:2">
      <c t="s" r="A4" s="4">
        <v>497</v>
      </c>
      <c t="n" r="B4" s="5">
        <v>2190509</v>
      </c>
    </row>
    <row r="5" spans="1:2">
      <c t="s" r="A5" s="4">
        <v>498</v>
      </c>
      <c t="n" r="B5" s="8">
        <v>0.45</v>
      </c>
    </row>
    <row r="6" spans="1:2">
      <c t="s" r="A6" s="4">
        <v>499</v>
      </c>
      <c t="s" r="B6" s="4">
        <v>500</v>
      </c>
    </row>
    <row r="7" spans="1:2">
      <c t="s" r="A7" s="4">
        <v>501</v>
      </c>
      <c t="n" r="B7" s="6">
        <v>64583</v>
      </c>
    </row>
    <row r="8" spans="1:2">
      <c t="s" r="A8" s="4">
        <v>390</v>
      </c>
    </row>
    <row r="9" spans="1:2">
      <c t="s" r="A9" s="3">
        <v>496</v>
      </c>
    </row>
    <row r="10" spans="1:2">
      <c t="s" r="A10" s="4">
        <v>497</v>
      </c>
      <c t="n" r="B10" s="5">
        <v>1680000</v>
      </c>
    </row>
    <row r="11" spans="1:2">
      <c t="s" r="A11" s="4">
        <v>498</v>
      </c>
      <c t="n" r="B11" s="8">
        <v>0.25</v>
      </c>
    </row>
    <row r="12" spans="1:2">
      <c t="s" r="A12" s="4">
        <v>499</v>
      </c>
      <c t="s" r="B12" s="4">
        <v>502</v>
      </c>
    </row>
    <row r="13" spans="1:2">
      <c t="s" r="A13" s="4">
        <v>501</v>
      </c>
    </row>
    <row r="14" spans="1:2">
      <c t="s" r="A14" s="4">
        <v>503</v>
      </c>
    </row>
    <row r="15" spans="1:2">
      <c t="s" r="A15" s="3">
        <v>496</v>
      </c>
    </row>
    <row r="16" spans="1:2">
      <c t="s" r="A16" s="4">
        <v>497</v>
      </c>
      <c t="n" r="B16" s="5">
        <v>22664312</v>
      </c>
    </row>
    <row r="17" spans="1:2">
      <c t="s" r="A17" s="4">
        <v>499</v>
      </c>
      <c t="s" r="B17" s="4">
        <v>504</v>
      </c>
    </row>
    <row r="18" spans="1:2">
      <c t="s" r="A18" s="4">
        <v>501</v>
      </c>
      <c t="n" r="B18" s="6">
        <v>1907650</v>
      </c>
    </row>
    <row r="19" spans="1:2">
      <c t="s" r="A19" s="4">
        <v>505</v>
      </c>
    </row>
    <row r="20" spans="1:2">
      <c t="s" r="A20" s="3">
        <v>496</v>
      </c>
    </row>
    <row r="21" spans="1:2">
      <c t="s" r="A21" s="4">
        <v>498</v>
      </c>
      <c t="n" r="B21" s="8">
        <v>0.25</v>
      </c>
    </row>
    <row r="22" spans="1:2">
      <c t="s" r="A22" s="4">
        <v>506</v>
      </c>
    </row>
    <row r="23" spans="1:2">
      <c t="s" r="A23" s="3">
        <v>496</v>
      </c>
    </row>
    <row r="24" spans="1:2">
      <c t="s" r="A24" s="4">
        <v>498</v>
      </c>
      <c t="n" r="B24" s="8">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07</v>
      </c>
      <c t="s" r="B1" s="2">
        <v>1</v>
      </c>
    </row>
    <row r="2" spans="1:3">
      <c t="s" r="B2" s="2">
        <v>2</v>
      </c>
      <c t="s" r="C2" s="2">
        <v>32</v>
      </c>
    </row>
    <row r="3" spans="1:3">
      <c t="s" r="A3" s="3">
        <v>188</v>
      </c>
    </row>
    <row r="4" spans="1:3">
      <c t="s" r="A4" s="4">
        <v>508</v>
      </c>
      <c t="n" r="B4" s="6">
        <v>68044</v>
      </c>
      <c t="n" r="C4" s="6">
        <v>63276</v>
      </c>
    </row>
    <row r="5" spans="1:3">
      <c t="s" r="A5" s="4">
        <v>509</v>
      </c>
      <c t="n" r="B5" s="6">
        <v>448970</v>
      </c>
      <c t="n" r="C5" s="5">
        <v>228165</v>
      </c>
    </row>
    <row r="6" spans="1:3">
      <c t="s" r="A6" s="4">
        <v>510</v>
      </c>
      <c t="n" r="C6" s="6">
        <v>1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511</v>
      </c>
      <c t="s" r="B1" s="2">
        <v>1</v>
      </c>
    </row>
    <row r="2" spans="1:3">
      <c t="s" r="B2" s="2">
        <v>2</v>
      </c>
      <c t="s" r="C2" s="2">
        <v>32</v>
      </c>
    </row>
    <row r="3" spans="1:3">
      <c t="s" r="A3" s="3">
        <v>191</v>
      </c>
    </row>
    <row r="4" spans="1:3">
      <c t="s" r="A4" s="4">
        <v>512</v>
      </c>
      <c t="n" r="B4" s="6">
        <v>2820800</v>
      </c>
      <c t="n" r="C4" s="6">
        <v>1706500</v>
      </c>
    </row>
    <row r="5" spans="1:3">
      <c t="s" r="A5" s="4">
        <v>513</v>
      </c>
      <c t="n" r="B5" s="6">
        <v>1114300</v>
      </c>
      <c t="n" r="C5" s="5">
        <v>866900</v>
      </c>
    </row>
    <row r="6" spans="1:3">
      <c t="s" r="A6" s="4">
        <v>514</v>
      </c>
      <c t="n" r="C6" s="6">
        <v>7562400</v>
      </c>
    </row>
    <row r="7" spans="1:3">
      <c t="s" r="A7" s="4">
        <v>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16</v>
      </c>
      <c t="s" r="B1" s="2">
        <v>1</v>
      </c>
    </row>
    <row r="2" spans="1:3">
      <c t="s" r="B2" s="2">
        <v>2</v>
      </c>
      <c t="s" r="C2" s="2">
        <v>32</v>
      </c>
    </row>
    <row r="3" spans="1:3">
      <c t="s" r="A3" s="3">
        <v>191</v>
      </c>
    </row>
    <row r="4" spans="1:3">
      <c t="s" r="A4" s="4">
        <v>517</v>
      </c>
    </row>
    <row r="5" spans="1:3">
      <c t="s" r="A5" s="4">
        <v>518</v>
      </c>
    </row>
    <row r="6" spans="1:3">
      <c t="s" r="A6" s="4">
        <v>519</v>
      </c>
    </row>
    <row r="7" spans="1:3">
      <c t="s" r="A7" s="4">
        <v>517</v>
      </c>
      <c t="n" r="B7" s="6">
        <v>-1015700</v>
      </c>
      <c t="n" r="C7" s="6">
        <v>-790200</v>
      </c>
    </row>
    <row r="8" spans="1:3">
      <c t="s" r="A8" s="4">
        <v>518</v>
      </c>
      <c t="n" r="B8" s="5">
        <v>-98600</v>
      </c>
      <c t="n" r="C8" s="5">
        <v>-76700</v>
      </c>
    </row>
    <row r="9" spans="1:3">
      <c t="s" r="A9" s="4">
        <v>520</v>
      </c>
      <c t="n" r="B9" s="5">
        <v>-1114300</v>
      </c>
      <c t="n" r="C9" s="5">
        <v>-866900</v>
      </c>
    </row>
    <row r="10" spans="1:3">
      <c t="s" r="A10" s="4">
        <v>521</v>
      </c>
      <c t="n" r="B10" s="6">
        <v>1114300</v>
      </c>
      <c t="n" r="C10" s="6">
        <v>866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2</v>
      </c>
      <c t="s" r="B1" s="2">
        <v>1</v>
      </c>
    </row>
    <row r="2" spans="1:3">
      <c t="s" r="B2" s="2">
        <v>2</v>
      </c>
      <c t="s" r="C2" s="2">
        <v>32</v>
      </c>
    </row>
    <row r="3" spans="1:3">
      <c t="s" r="A3" s="3">
        <v>191</v>
      </c>
    </row>
    <row r="4" spans="1:3">
      <c t="s" r="A4" s="4">
        <v>523</v>
      </c>
      <c t="s" r="B4" s="4">
        <v>524</v>
      </c>
      <c t="s" r="C4" s="4">
        <v>524</v>
      </c>
    </row>
    <row r="5" spans="1:3">
      <c t="s" r="A5" s="4">
        <v>525</v>
      </c>
      <c t="s" r="B5" s="4">
        <v>526</v>
      </c>
      <c t="s" r="C5" s="4">
        <v>526</v>
      </c>
    </row>
    <row r="6" spans="1:3">
      <c t="s" r="A6" s="4">
        <v>527</v>
      </c>
      <c t="s" r="B6" s="4">
        <v>528</v>
      </c>
      <c t="s" r="C6" s="4">
        <v>528</v>
      </c>
    </row>
    <row r="7" spans="1:3">
      <c t="s" r="A7" s="4">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32</v>
      </c>
    </row>
    <row r="2" spans="1:3">
      <c t="s" r="A2" s="3">
        <v>191</v>
      </c>
    </row>
    <row r="3" spans="1:3">
      <c t="s" r="A3" s="4">
        <v>531</v>
      </c>
      <c t="n" r="B3" s="6">
        <v>2820800</v>
      </c>
      <c t="n" r="C3" s="6">
        <v>1706500</v>
      </c>
    </row>
    <row r="4" spans="1:3">
      <c t="s" r="A4" s="4">
        <v>512</v>
      </c>
      <c t="n" r="B4" s="6">
        <v>-2820800</v>
      </c>
      <c t="n" r="C4" s="6">
        <v>-1706500</v>
      </c>
    </row>
    <row r="5" spans="1:3">
      <c t="s" r="A5" s="4">
        <v>5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533</v>
      </c>
      <c t="s" r="B1" s="2">
        <v>1</v>
      </c>
    </row>
    <row r="2" spans="1:2">
      <c t="s" r="B2" s="2">
        <v>320</v>
      </c>
    </row>
    <row r="3" spans="1:2">
      <c t="s" r="A3" s="4">
        <v>534</v>
      </c>
    </row>
    <row r="4" spans="1:2">
      <c t="s" r="A4" s="3">
        <v>535</v>
      </c>
    </row>
    <row r="5" spans="1:2">
      <c t="s" r="A5" s="4">
        <v>536</v>
      </c>
      <c t="n" r="B5" s="6">
        <v>1000</v>
      </c>
    </row>
    <row r="6" spans="1:2">
      <c t="s" r="A6" s="4">
        <v>537</v>
      </c>
    </row>
    <row r="7" spans="1:2">
      <c t="s" r="A7" s="3">
        <v>535</v>
      </c>
    </row>
    <row r="8" spans="1:2">
      <c t="s" r="A8" s="4">
        <v>536</v>
      </c>
      <c t="n" r="B8" s="5">
        <v>63800</v>
      </c>
    </row>
    <row r="9" spans="1:2">
      <c t="s" r="A9" s="4">
        <v>538</v>
      </c>
    </row>
    <row r="10" spans="1:2">
      <c t="s" r="A10" s="3">
        <v>535</v>
      </c>
    </row>
    <row r="11" spans="1:2">
      <c t="s" r="A11" s="4">
        <v>536</v>
      </c>
      <c t="n" r="B11" s="5">
        <v>345900</v>
      </c>
    </row>
    <row r="12" spans="1:2">
      <c t="s" r="A12" s="4">
        <v>539</v>
      </c>
    </row>
    <row r="13" spans="1:2">
      <c t="s" r="A13" s="3">
        <v>535</v>
      </c>
    </row>
    <row r="14" spans="1:2">
      <c t="s" r="A14" s="4">
        <v>536</v>
      </c>
      <c t="n" r="B14" s="5">
        <v>1840300</v>
      </c>
    </row>
    <row r="15" spans="1:2">
      <c t="s" r="A15" s="4">
        <v>540</v>
      </c>
    </row>
    <row r="16" spans="1:2">
      <c t="s" r="A16" s="3">
        <v>535</v>
      </c>
    </row>
    <row r="17" spans="1:2">
      <c t="s" r="A17" s="4">
        <v>536</v>
      </c>
      <c t="n" r="B17" s="5">
        <v>2324100</v>
      </c>
    </row>
    <row r="18" spans="1:2">
      <c t="s" r="A18" s="4">
        <v>541</v>
      </c>
    </row>
    <row r="19" spans="1:2">
      <c t="s" r="A19" s="3">
        <v>535</v>
      </c>
    </row>
    <row r="20" spans="1:2">
      <c t="s" r="A20" s="4">
        <v>536</v>
      </c>
      <c t="n" r="B20" s="6">
        <v>2987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117</v>
      </c>
      <c t="s" r="B1" s="2">
        <v>1</v>
      </c>
    </row>
    <row r="2" spans="1:3">
      <c t="s" r="B2" s="2">
        <v>2</v>
      </c>
      <c t="s" r="C2" s="2">
        <v>32</v>
      </c>
    </row>
    <row r="3" spans="1:3">
      <c t="s" r="A3" s="3">
        <v>118</v>
      </c>
    </row>
    <row r="4" spans="1:3">
      <c t="s" r="A4" s="4">
        <v>119</v>
      </c>
      <c t="n" r="B4" s="6">
        <v>238212</v>
      </c>
      <c t="n" r="C4" s="6">
        <v>295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542</v>
      </c>
      <c t="s" r="B1" s="2">
        <v>1</v>
      </c>
    </row>
    <row r="2" spans="1:3">
      <c t="s" r="B2" s="2">
        <v>2</v>
      </c>
      <c t="s" r="C2" s="2">
        <v>32</v>
      </c>
    </row>
    <row r="3" spans="1:3">
      <c t="s" r="A3" s="3">
        <v>194</v>
      </c>
    </row>
    <row r="4" spans="1:3">
      <c t="s" r="A4" s="4">
        <v>543</v>
      </c>
      <c t="n" r="B4" s="5">
        <v>1</v>
      </c>
      <c t="n" r="C4" s="5">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4</v>
      </c>
      <c t="s" r="B1" s="2">
        <v>1</v>
      </c>
    </row>
    <row r="2" spans="1:3">
      <c t="s" r="B2" s="2">
        <v>2</v>
      </c>
      <c t="s" r="C2" s="2">
        <v>32</v>
      </c>
    </row>
    <row r="3" spans="1:3">
      <c t="s" r="A3" s="4">
        <v>545</v>
      </c>
      <c t="n" r="B3" s="6">
        <v>211467</v>
      </c>
      <c t="n" r="C3" s="6">
        <v>110085</v>
      </c>
    </row>
    <row r="4" spans="1:3">
      <c t="s" r="A4" s="4">
        <v>546</v>
      </c>
    </row>
    <row r="5" spans="1:3">
      <c t="s" r="A5" s="4">
        <v>545</v>
      </c>
      <c t="n" r="B5" s="5">
        <v>6968</v>
      </c>
      <c t="n" r="C5" s="5">
        <v>44325</v>
      </c>
    </row>
    <row r="6" spans="1:3">
      <c t="s" r="A6" s="4">
        <v>547</v>
      </c>
    </row>
    <row r="7" spans="1:3">
      <c t="s" r="A7" s="4">
        <v>545</v>
      </c>
      <c t="n" r="B7" s="6">
        <v>204499</v>
      </c>
      <c t="n" r="C7" s="6">
        <v>657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8</v>
      </c>
      <c t="s" r="B1" s="2">
        <v>1</v>
      </c>
    </row>
    <row r="2" spans="1:3">
      <c t="s" r="B2" s="2">
        <v>2</v>
      </c>
      <c t="s" r="C2" s="2">
        <v>32</v>
      </c>
    </row>
    <row r="3" spans="1:3">
      <c t="s" r="A3" s="4">
        <v>549</v>
      </c>
      <c t="n" r="B3" s="6">
        <v>211467</v>
      </c>
      <c t="n" r="C3" s="6">
        <v>110085</v>
      </c>
    </row>
    <row r="4" spans="1:3">
      <c t="s" r="A4" s="4">
        <v>550</v>
      </c>
    </row>
    <row r="5" spans="1:3">
      <c t="s" r="A5" s="4">
        <v>549</v>
      </c>
      <c t="n" r="B5" s="6">
        <v>58911</v>
      </c>
    </row>
    <row r="6" spans="1:3">
      <c t="s" r="A6" s="4">
        <v>551</v>
      </c>
      <c t="s" r="B6" s="4">
        <v>552</v>
      </c>
    </row>
    <row r="7" spans="1:3">
      <c t="s" r="A7" s="4">
        <v>553</v>
      </c>
    </row>
    <row r="8" spans="1:3">
      <c t="s" r="A8" s="4">
        <v>549</v>
      </c>
      <c t="n" r="B8" s="6">
        <v>52195</v>
      </c>
    </row>
    <row r="9" spans="1:3">
      <c t="s" r="A9" s="4">
        <v>551</v>
      </c>
      <c t="s" r="B9" s="4">
        <v>554</v>
      </c>
    </row>
    <row r="10" spans="1:3">
      <c t="s" r="A10" s="4">
        <v>555</v>
      </c>
    </row>
    <row r="11" spans="1:3">
      <c t="s" r="A11" s="4">
        <v>549</v>
      </c>
      <c t="n" r="B11" s="6">
        <v>24234</v>
      </c>
      <c t="n" r="C11" s="6">
        <v>67760</v>
      </c>
    </row>
    <row r="12" spans="1:3">
      <c t="s" r="A12" s="4">
        <v>551</v>
      </c>
      <c t="s" r="B12" s="4">
        <v>556</v>
      </c>
      <c t="s" r="C12" s="4">
        <v>557</v>
      </c>
    </row>
    <row r="13" spans="1:3">
      <c t="s" r="A13" s="4">
        <v>558</v>
      </c>
    </row>
    <row r="14" spans="1:3">
      <c t="s" r="A14" s="4">
        <v>549</v>
      </c>
      <c t="n" r="B14" s="6">
        <v>135340</v>
      </c>
      <c t="n" r="C14" s="6">
        <v>100880</v>
      </c>
    </row>
    <row r="15" spans="1:3">
      <c t="s" r="A15" s="4">
        <v>551</v>
      </c>
      <c t="s" r="B15" s="4">
        <v>559</v>
      </c>
      <c t="s" r="C15" s="4">
        <v>560</v>
      </c>
    </row>
    <row r="16" spans="1:3">
      <c t="s" r="A16" s="4">
        <v>561</v>
      </c>
    </row>
    <row r="17" spans="1:3">
      <c t="s" r="A17" s="4">
        <v>549</v>
      </c>
      <c t="n" r="C17" s="6">
        <v>20160</v>
      </c>
    </row>
    <row r="18" spans="1:3">
      <c t="s" r="A18" s="4">
        <v>551</v>
      </c>
      <c t="s" r="C18" s="4">
        <v>562</v>
      </c>
    </row>
    <row r="19" spans="1:3">
      <c t="s" r="A19" s="4">
        <v>563</v>
      </c>
    </row>
    <row r="20" spans="1:3">
      <c t="s" r="A20" s="4">
        <v>549</v>
      </c>
      <c t="n" r="C20" s="6">
        <v>12960</v>
      </c>
    </row>
    <row r="21" spans="1:3">
      <c t="s" r="A21" s="4">
        <v>551</v>
      </c>
      <c t="s" r="C21" s="4">
        <v>5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6"/>
    <col customWidth="1" max="3" min="3" width="16"/>
    <col customWidth="1" max="4" min="4" width="14"/>
  </cols>
  <sheetData>
    <row r="1" spans="1:4">
      <c t="s" r="A1" s="1">
        <v>565</v>
      </c>
      <c t="s" r="B1" s="2">
        <v>335</v>
      </c>
      <c t="s" r="C1" s="2">
        <v>1</v>
      </c>
    </row>
    <row r="2" spans="1:4">
      <c t="s" r="B2" s="2">
        <v>336</v>
      </c>
      <c t="s" r="C2" s="2">
        <v>2</v>
      </c>
      <c t="s" r="D2" s="2">
        <v>32</v>
      </c>
    </row>
    <row r="3" spans="1:4">
      <c t="s" r="A3" s="4">
        <v>566</v>
      </c>
      <c t="n" r="C3" s="6">
        <v>539631</v>
      </c>
      <c t="n" r="D3" s="6">
        <v>52731</v>
      </c>
    </row>
    <row r="4" spans="1:4">
      <c t="s" r="A4" s="4">
        <v>567</v>
      </c>
      <c t="s" r="B4" s="4">
        <v>344</v>
      </c>
    </row>
    <row r="5" spans="1:4">
      <c t="s" r="A5" s="4">
        <v>568</v>
      </c>
    </row>
    <row r="6" spans="1:4">
      <c t="s" r="A6" s="4">
        <v>569</v>
      </c>
      <c t="n" r="C6" s="13">
        <v>2015</v>
      </c>
    </row>
    <row r="7" spans="1:4">
      <c t="s" r="A7" s="4">
        <v>566</v>
      </c>
      <c t="n" r="C7" s="6">
        <v>350000</v>
      </c>
    </row>
    <row r="8" spans="1:4">
      <c t="s" r="A8" s="4">
        <v>567</v>
      </c>
      <c t="s" r="C8" s="4">
        <v>570</v>
      </c>
    </row>
    <row r="9" spans="1:4">
      <c t="s" r="A9" s="4">
        <v>571</v>
      </c>
      <c t="s" r="C9" s="4">
        <v>572</v>
      </c>
    </row>
    <row r="10" spans="1:4">
      <c t="s" r="A10" s="4">
        <v>573</v>
      </c>
    </row>
    <row r="11" spans="1:4">
      <c t="s" r="A11" s="4">
        <v>574</v>
      </c>
      <c t="n" r="C11" s="6">
        <v>25000</v>
      </c>
    </row>
    <row r="12" spans="1:4">
      <c t="s" r="A12" s="4">
        <v>575</v>
      </c>
      <c t="n" r="C12" s="5">
        <v>71429</v>
      </c>
    </row>
    <row r="13" spans="1:4">
      <c t="s" r="A13" s="4">
        <v>576</v>
      </c>
    </row>
    <row r="14" spans="1:4">
      <c t="s" r="A14" s="4">
        <v>574</v>
      </c>
      <c t="n" r="C14" s="6">
        <v>350000</v>
      </c>
    </row>
    <row r="15" spans="1:4">
      <c t="s" r="A15" s="4">
        <v>577</v>
      </c>
      <c t="s" r="C15" s="4">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0</v>
      </c>
      <c t="s" r="B1" s="2">
        <v>1</v>
      </c>
    </row>
    <row r="2" spans="1:3">
      <c t="s" r="B2" s="2">
        <v>2</v>
      </c>
      <c t="s" r="C2" s="2">
        <v>32</v>
      </c>
    </row>
    <row r="3" spans="1:3">
      <c t="s" r="A3" s="3">
        <v>121</v>
      </c>
    </row>
    <row r="4" spans="1:3">
      <c t="s" r="A4" s="4">
        <v>122</v>
      </c>
      <c t="n" r="B4" s="6">
        <v>-3778481</v>
      </c>
      <c t="n" r="C4" s="6">
        <v>-2583450</v>
      </c>
    </row>
    <row r="5" spans="1:3">
      <c t="s" r="A5" s="3">
        <v>123</v>
      </c>
    </row>
    <row r="6" spans="1:3">
      <c t="s" r="A6" s="4">
        <v>124</v>
      </c>
      <c t="n" r="B6" s="5">
        <v>72842</v>
      </c>
      <c t="n" r="C6" s="5">
        <v>53951</v>
      </c>
    </row>
    <row r="7" spans="1:3">
      <c t="s" r="A7" s="4">
        <v>125</v>
      </c>
      <c t="n" r="B7" s="5">
        <v>748219</v>
      </c>
      <c t="n" r="C7" s="5">
        <v>305614</v>
      </c>
    </row>
    <row r="8" spans="1:3">
      <c t="s" r="A8" s="4">
        <v>126</v>
      </c>
      <c t="n" r="B8" s="5">
        <v>61379</v>
      </c>
      <c t="n" r="C8" s="5">
        <v>30892</v>
      </c>
    </row>
    <row r="9" spans="1:3">
      <c t="s" r="A9" s="4">
        <v>127</v>
      </c>
      <c t="n" r="B9" s="5">
        <v>448971</v>
      </c>
      <c t="n" r="C9" s="6">
        <v>228164</v>
      </c>
    </row>
    <row r="10" spans="1:3">
      <c t="s" r="A10" s="4">
        <v>107</v>
      </c>
      <c t="n" r="B10" s="5">
        <v>51532</v>
      </c>
    </row>
    <row r="11" spans="1:3">
      <c t="s" r="A11" s="4">
        <v>128</v>
      </c>
      <c t="n" r="B11" s="5">
        <v>-65000</v>
      </c>
    </row>
    <row r="12" spans="1:3">
      <c t="s" r="A12" s="4">
        <v>129</v>
      </c>
      <c t="n" r="B12" s="5">
        <v>37751</v>
      </c>
    </row>
    <row r="13" spans="1:3">
      <c t="s" r="A13" s="3">
        <v>130</v>
      </c>
    </row>
    <row r="14" spans="1:3">
      <c t="s" r="A14" s="4">
        <v>131</v>
      </c>
      <c t="n" r="B14" s="6">
        <v>87544</v>
      </c>
      <c t="n" r="C14" s="6">
        <v>-61227</v>
      </c>
    </row>
    <row r="15" spans="1:3">
      <c t="s" r="A15" s="4">
        <v>132</v>
      </c>
      <c t="n" r="C15" s="5">
        <v>13540</v>
      </c>
    </row>
    <row r="16" spans="1:3">
      <c t="s" r="A16" s="4">
        <v>36</v>
      </c>
      <c t="n" r="B16" s="6">
        <v>-88934</v>
      </c>
      <c t="n" r="C16" s="5">
        <v>-64201</v>
      </c>
    </row>
    <row r="17" spans="1:3">
      <c t="s" r="A17" s="4">
        <v>133</v>
      </c>
      <c t="n" r="B17" s="5">
        <v>5621</v>
      </c>
      <c t="n" r="C17" s="5">
        <v>214594</v>
      </c>
    </row>
    <row r="18" spans="1:3">
      <c t="s" r="A18" s="4">
        <v>41</v>
      </c>
      <c t="n" r="B18" s="5">
        <v>-1990</v>
      </c>
      <c t="n" r="C18" s="5">
        <v>-3730</v>
      </c>
    </row>
    <row r="19" spans="1:3">
      <c t="s" r="A19" s="4">
        <v>44</v>
      </c>
      <c t="n" r="B19" s="5">
        <v>-42597</v>
      </c>
      <c t="n" r="C19" s="5">
        <v>-71831</v>
      </c>
    </row>
    <row r="20" spans="1:3">
      <c t="s" r="A20" s="4">
        <v>45</v>
      </c>
      <c t="n" r="B20" s="5">
        <v>181442</v>
      </c>
      <c t="n" r="C20" s="5">
        <v>55724</v>
      </c>
    </row>
    <row r="21" spans="1:3">
      <c t="s" r="A21" s="4">
        <v>134</v>
      </c>
      <c t="n" r="B21" s="5">
        <v>-382</v>
      </c>
      <c t="n" r="C21" s="5">
        <v>-3200</v>
      </c>
    </row>
    <row r="22" spans="1:3">
      <c t="s" r="A22" s="4">
        <v>135</v>
      </c>
      <c t="n" r="B22" s="5">
        <v>-2282083</v>
      </c>
      <c t="n" r="C22" s="5">
        <v>-1885160</v>
      </c>
    </row>
    <row r="23" spans="1:3">
      <c t="s" r="A23" s="3">
        <v>136</v>
      </c>
    </row>
    <row r="24" spans="1:3">
      <c t="s" r="A24" s="4">
        <v>137</v>
      </c>
      <c t="n" r="B24" s="5">
        <v>-271927</v>
      </c>
      <c t="n" r="C24" s="5">
        <v>-104532</v>
      </c>
    </row>
    <row r="25" spans="1:3">
      <c t="s" r="A25" s="4">
        <v>138</v>
      </c>
      <c t="n" r="B25" s="5">
        <v>15709</v>
      </c>
    </row>
    <row r="26" spans="1:3">
      <c t="s" r="A26" s="4">
        <v>139</v>
      </c>
      <c t="n" r="B26" s="5">
        <v>-12158</v>
      </c>
      <c t="n" r="C26" s="5">
        <v>-699561</v>
      </c>
    </row>
    <row r="27" spans="1:3">
      <c t="s" r="A27" s="4">
        <v>140</v>
      </c>
      <c t="n" r="B27" s="5">
        <v>-268376</v>
      </c>
      <c t="n" r="C27" s="5">
        <v>-804093</v>
      </c>
    </row>
    <row r="28" spans="1:3">
      <c t="s" r="A28" s="3">
        <v>141</v>
      </c>
    </row>
    <row r="29" spans="1:3">
      <c t="s" r="A29" s="4">
        <v>142</v>
      </c>
      <c t="n" r="B29" s="6">
        <v>5283788</v>
      </c>
      <c t="n" r="C29" s="5">
        <v>4511180</v>
      </c>
    </row>
    <row r="30" spans="1:3">
      <c t="s" r="A30" s="4">
        <v>143</v>
      </c>
      <c t="n" r="C30" s="6">
        <v>775000</v>
      </c>
    </row>
    <row r="31" spans="1:3">
      <c t="s" r="A31" s="4">
        <v>144</v>
      </c>
      <c t="n" r="B31" s="6">
        <v>-1284</v>
      </c>
    </row>
    <row r="32" spans="1:3">
      <c t="s" r="A32" s="4">
        <v>145</v>
      </c>
      <c t="n" r="C32" s="6">
        <v>-40000</v>
      </c>
    </row>
    <row r="33" spans="1:3">
      <c t="s" r="A33" s="4">
        <v>146</v>
      </c>
      <c t="n" r="C33" s="5">
        <v>20000</v>
      </c>
    </row>
    <row r="34" spans="1:3">
      <c t="s" r="A34" s="4">
        <v>147</v>
      </c>
      <c t="n" r="C34" s="5">
        <v>485132</v>
      </c>
    </row>
    <row r="35" spans="1:3">
      <c t="s" r="A35" s="4">
        <v>148</v>
      </c>
      <c t="n" r="C35" s="5">
        <v>-515404</v>
      </c>
    </row>
    <row r="36" spans="1:3">
      <c t="s" r="A36" s="4">
        <v>149</v>
      </c>
      <c t="n" r="B36" s="6">
        <v>5282504</v>
      </c>
      <c t="n" r="C36" s="5">
        <v>5235908</v>
      </c>
    </row>
    <row r="37" spans="1:3">
      <c t="s" r="A37" s="4">
        <v>150</v>
      </c>
      <c t="n" r="B37" s="5">
        <v>2732045</v>
      </c>
      <c t="n" r="C37" s="5">
        <v>-2546655</v>
      </c>
    </row>
    <row r="38" spans="1:3">
      <c t="s" r="A38" s="4">
        <v>151</v>
      </c>
      <c t="n" r="B38" s="5">
        <v>2632612</v>
      </c>
      <c t="n" r="C38" s="5">
        <v>85957</v>
      </c>
    </row>
    <row r="39" spans="1:3">
      <c t="s" r="A39" s="4">
        <v>152</v>
      </c>
      <c t="n" r="B39" s="5">
        <v>5364657</v>
      </c>
      <c t="n" r="C39" s="5">
        <v>2632612</v>
      </c>
    </row>
    <row r="40" spans="1:3">
      <c t="s" r="A40" s="3">
        <v>153</v>
      </c>
    </row>
    <row r="41" spans="1:3">
      <c t="s" r="A41" s="4">
        <v>154</v>
      </c>
      <c t="n" r="B41" s="6">
        <v>81185</v>
      </c>
      <c t="n" r="C41" s="6">
        <v>63875</v>
      </c>
    </row>
    <row r="42" spans="1:3">
      <c t="s" r="A42" s="4">
        <v>155</v>
      </c>
    </row>
    <row r="43" spans="1:3">
      <c t="s" r="A43" s="3">
        <v>156</v>
      </c>
    </row>
    <row r="44" spans="1:3">
      <c t="s" r="A44" s="4">
        <v>157</v>
      </c>
      <c t="n" r="B44" s="5">
        <v>847092</v>
      </c>
      <c t="n" r="C44" s="5">
        <v>268730</v>
      </c>
    </row>
    <row r="45" spans="1:3">
      <c t="s" r="A45" s="4">
        <v>158</v>
      </c>
      <c t="n" r="B45" s="6">
        <v>164638</v>
      </c>
      <c t="n" r="C45" s="6">
        <v>142873</v>
      </c>
    </row>
    <row r="46" spans="1:3">
      <c t="s" r="A46" s="4">
        <v>159</v>
      </c>
      <c t="n" r="C46" s="5">
        <v>125905</v>
      </c>
    </row>
    <row r="47" spans="1:3">
      <c t="s" r="A47" s="4">
        <v>160</v>
      </c>
      <c t="n" r="C47" s="6">
        <v>2982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Statement of Stockholders' Equi</vt:lpstr>
      <vt:lpstr>Statement of Stockholders' Equ6</vt:lpstr>
      <vt:lpstr>Consolidated Statements of Cash</vt:lpstr>
      <vt:lpstr>Summary of Significant Accounti</vt:lpstr>
      <vt:lpstr>Property Plant and Equipment</vt:lpstr>
      <vt:lpstr>Intangible Assets</vt:lpstr>
      <vt:lpstr>Advance from Related Party</vt:lpstr>
      <vt:lpstr>Short-Term Notes Payable (Relat</vt:lpstr>
      <vt:lpstr>Convertible Note (Related and U</vt:lpstr>
      <vt:lpstr>Long term Debt</vt:lpstr>
      <vt:lpstr>Commitments and Contingencies</vt:lpstr>
      <vt:lpstr>Stockholders' Equity</vt:lpstr>
      <vt:lpstr>Outstanding Warrants</vt:lpstr>
      <vt:lpstr>Interest Expense</vt:lpstr>
      <vt:lpstr>Income Taxes</vt:lpstr>
      <vt:lpstr>Business Segments</vt:lpstr>
      <vt:lpstr>Subsequent Events</vt:lpstr>
      <vt:lpstr>Summary of Significant Accoun22</vt:lpstr>
      <vt:lpstr>Summary of Significant Accoun23</vt:lpstr>
      <vt:lpstr>Property Plant and Equipment (T</vt:lpstr>
      <vt:lpstr>Intangible Assets (Tables)</vt:lpstr>
      <vt:lpstr>Short-Term Notes Payable (Rel26</vt:lpstr>
      <vt:lpstr>Convertible Note (Related and27</vt:lpstr>
      <vt:lpstr>Commitments and Contingencies (</vt:lpstr>
      <vt:lpstr>Stockholders' Equity (Tables)</vt:lpstr>
      <vt:lpstr>Outstanding Warrants (Tables)</vt:lpstr>
      <vt:lpstr>Income Taxes (Tables)</vt:lpstr>
      <vt:lpstr>Business Segments (Tables)</vt:lpstr>
      <vt:lpstr>Summary of Significant Accoun33</vt:lpstr>
      <vt:lpstr>Summary of Significant Accoun34</vt:lpstr>
      <vt:lpstr>Property Plant and Equipment (D</vt:lpstr>
      <vt:lpstr>Property Plant and Equipment - </vt:lpstr>
      <vt:lpstr>Intangible Assets (Details Narr</vt:lpstr>
      <vt:lpstr>Intangible Assets - Estimated A</vt:lpstr>
      <vt:lpstr>Advance from Related Party (Det</vt:lpstr>
      <vt:lpstr>Short-Term Notes Payable (Rel40</vt:lpstr>
      <vt:lpstr>Short-Term Notes Payable (Rel41</vt:lpstr>
      <vt:lpstr>Short-Term Notes Payable (Rel42</vt:lpstr>
      <vt:lpstr>Convertible Note (Related and43</vt:lpstr>
      <vt:lpstr>Convertible Note (Related and44</vt:lpstr>
      <vt:lpstr>Convertible Note (Related and45</vt:lpstr>
      <vt:lpstr>Long Term Debt (Details Narrati</vt:lpstr>
      <vt:lpstr>Commitments and Contingencies47</vt:lpstr>
      <vt:lpstr>Commitments and Contingencies -</vt:lpstr>
      <vt:lpstr>Stockholders' Equity (Details N</vt:lpstr>
      <vt:lpstr>Stockholders' Equity - Schedule</vt:lpstr>
      <vt:lpstr>Stockholders' Equity - Schedu51</vt:lpstr>
      <vt:lpstr>Stockholders' Equity - Summary </vt:lpstr>
      <vt:lpstr>Outstanding Warrants - Summary </vt:lpstr>
      <vt:lpstr>Interest Expense (Details Narra</vt:lpstr>
      <vt:lpstr>Income Taxes (Details Narrative</vt:lpstr>
      <vt:lpstr>Income Taxes - Summary of Incom</vt:lpstr>
      <vt:lpstr>Income Taxes - Summary of Statu</vt:lpstr>
      <vt:lpstr>Income Taxes - Components of Ne</vt:lpstr>
      <vt:lpstr>Income Taxes - Summary of Net O</vt:lpstr>
      <vt:lpstr>Business Segments (Details Narr</vt:lpstr>
      <vt:lpstr>Business Segments - Revenue fro</vt:lpstr>
      <vt:lpstr>Business Segments - Revenue by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16:33:29Z</dcterms:created>
  <dcterms:modified xmlns:dcterms="http://purl.org/dc/terms/" xmlns:xsi="http://www.w3.org/2001/XMLSchema-instance" xsi:type="dcterms:W3CDTF">2015-07-07T16:33:29Z</dcterms:modified>
  <dc:title xmlns:dc="http://purl.org/dc/elements/1.1/">Untitled</dc:title>
  <dc:description xmlns:dc="http://purl.org/dc/elements/1.1/"/>
  <dc:subject xmlns:dc="http://purl.org/dc/elements/1.1/"/>
  <cp:keywords/>
  <cp:category/>
</cp:coreProperties>
</file>